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Loss Reserves" sheetId="13" state="visible" r:id="rId13"/>
    <sheet xmlns:r="http://schemas.openxmlformats.org/officeDocument/2006/relationships" name="Ceded Reinsuranc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Organization and Summary of S19" sheetId="19" state="visible" r:id="rId19"/>
    <sheet xmlns:r="http://schemas.openxmlformats.org/officeDocument/2006/relationships" name="Segment Information (Tables)" sheetId="20" state="visible" r:id="rId20"/>
    <sheet xmlns:r="http://schemas.openxmlformats.org/officeDocument/2006/relationships" name="Investments (Tables)" sheetId="21" state="visible" r:id="rId21"/>
    <sheet xmlns:r="http://schemas.openxmlformats.org/officeDocument/2006/relationships" name="Fair Value Measurement (Tables)" sheetId="22" state="visible" r:id="rId22"/>
    <sheet xmlns:r="http://schemas.openxmlformats.org/officeDocument/2006/relationships" name="Loss Reserves (Tables)" sheetId="23" state="visible" r:id="rId23"/>
    <sheet xmlns:r="http://schemas.openxmlformats.org/officeDocument/2006/relationships" name="Stock-Based Compensation (Table" sheetId="24" state="visible" r:id="rId24"/>
    <sheet xmlns:r="http://schemas.openxmlformats.org/officeDocument/2006/relationships" name="Organization and Summary of S25" sheetId="25" state="visible" r:id="rId25"/>
    <sheet xmlns:r="http://schemas.openxmlformats.org/officeDocument/2006/relationships" name="Segment Information - Additiona" sheetId="26" state="visible" r:id="rId26"/>
    <sheet xmlns:r="http://schemas.openxmlformats.org/officeDocument/2006/relationships" name="Financial Data by Segment (Deta" sheetId="27" state="visible" r:id="rId27"/>
    <sheet xmlns:r="http://schemas.openxmlformats.org/officeDocument/2006/relationships" name="Revenue by Operating Segment (D" sheetId="28" state="visible" r:id="rId28"/>
    <sheet xmlns:r="http://schemas.openxmlformats.org/officeDocument/2006/relationships" name="Available-for-Sale Investments " sheetId="29" state="visible" r:id="rId29"/>
    <sheet xmlns:r="http://schemas.openxmlformats.org/officeDocument/2006/relationships" name="Equity Securities at Fair Value" sheetId="30" state="visible" r:id="rId30"/>
    <sheet xmlns:r="http://schemas.openxmlformats.org/officeDocument/2006/relationships" name="Investments - Additional Inform" sheetId="31" state="visible" r:id="rId31"/>
    <sheet xmlns:r="http://schemas.openxmlformats.org/officeDocument/2006/relationships" name="Scheduled Maturity Dates for Fi" sheetId="32" state="visible" r:id="rId32"/>
    <sheet xmlns:r="http://schemas.openxmlformats.org/officeDocument/2006/relationships" name="Summary of Aggregate Fair Value" sheetId="33" state="visible" r:id="rId33"/>
    <sheet xmlns:r="http://schemas.openxmlformats.org/officeDocument/2006/relationships" name="Net Investment Income (Detail)" sheetId="34" state="visible" r:id="rId34"/>
    <sheet xmlns:r="http://schemas.openxmlformats.org/officeDocument/2006/relationships" name="Realized Gains and Losses on In" sheetId="35" state="visible" r:id="rId35"/>
    <sheet xmlns:r="http://schemas.openxmlformats.org/officeDocument/2006/relationships" name="Portion of Net Unrealized Losse" sheetId="36" state="visible" r:id="rId36"/>
    <sheet xmlns:r="http://schemas.openxmlformats.org/officeDocument/2006/relationships" name="Fair Value Measurement - Additi" sheetId="37" state="visible" r:id="rId37"/>
    <sheet xmlns:r="http://schemas.openxmlformats.org/officeDocument/2006/relationships" name="Fixed Maturities and Equity Sec" sheetId="38" state="visible" r:id="rId38"/>
    <sheet xmlns:r="http://schemas.openxmlformats.org/officeDocument/2006/relationships" name="Summary of Reserves for Losses " sheetId="39" state="visible" r:id="rId39"/>
    <sheet xmlns:r="http://schemas.openxmlformats.org/officeDocument/2006/relationships" name="Loss Reserves - Additional Info" sheetId="40" state="visible" r:id="rId40"/>
    <sheet xmlns:r="http://schemas.openxmlformats.org/officeDocument/2006/relationships" name="Ceded Reinsurance - Additional " sheetId="41" state="visible" r:id="rId41"/>
    <sheet xmlns:r="http://schemas.openxmlformats.org/officeDocument/2006/relationships" name="Commitments and Contingencies -" sheetId="42" state="visible" r:id="rId42"/>
    <sheet xmlns:r="http://schemas.openxmlformats.org/officeDocument/2006/relationships" name="Stock-Based Compensation - Addi" sheetId="43" state="visible" r:id="rId43"/>
    <sheet xmlns:r="http://schemas.openxmlformats.org/officeDocument/2006/relationships" name="Restricted Stock Unit Awards (D" sheetId="44" state="visible" r:id="rId44"/>
    <sheet xmlns:r="http://schemas.openxmlformats.org/officeDocument/2006/relationships" name="Restricted Stock Unit Awards (P" sheetId="45" state="visible" r:id="rId45"/>
    <sheet xmlns:r="http://schemas.openxmlformats.org/officeDocument/2006/relationships" name="Performance-based Equity Awards" sheetId="46" state="visible" r:id="rId46"/>
    <sheet xmlns:r="http://schemas.openxmlformats.org/officeDocument/2006/relationships" name="Performance-based Equity Awar47" sheetId="47" state="visible" r:id="rId47"/>
    <sheet xmlns:r="http://schemas.openxmlformats.org/officeDocument/2006/relationships" name="Stockholders Equity - Additiona" sheetId="48" state="visible" r:id="rId48"/>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AVG</t>
  </si>
  <si>
    <t>Entity Registrant Name</t>
  </si>
  <si>
    <t>NAVIGATORS GROUP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Investments:</t>
  </si>
  <si>
    <t>Fixed Maturities, available-for-sale, at fair value (amortized cost: 2018: $2,987,492; 2017: $3,027,408)</t>
  </si>
  <si>
    <t>Equity Securities, at fair value (cost: 2018: $245,754; 2017: $224,159)</t>
  </si>
  <si>
    <t>Other Invested Assets</t>
  </si>
  <si>
    <t>Short-Term Investments, available-for-sale, at fair value (amortized cost: 2018: $6,707; 2017: $6,477)</t>
  </si>
  <si>
    <t>Total Investments</t>
  </si>
  <si>
    <t>Cash and Cash Equivalents</t>
  </si>
  <si>
    <t>Restricted Cash and Cash Equivalents</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Liabilities:</t>
  </si>
  <si>
    <t>Reserves for Losses and Loss Adjustment Expenses</t>
  </si>
  <si>
    <t>Unearned Premiums</t>
  </si>
  <si>
    <t>Reinsurance Balances Payable</t>
  </si>
  <si>
    <t>Senior Notes</t>
  </si>
  <si>
    <t>Payable for Investments Purchased</t>
  </si>
  <si>
    <t>Accounts Payable and Other Liabilities</t>
  </si>
  <si>
    <t>Total Liabilities</t>
  </si>
  <si>
    <t>Stockholders' Equity:</t>
  </si>
  <si>
    <t>Preferred Stock ($.10 par value per share, authorized 1,000 shares, none issued)</t>
  </si>
  <si>
    <t>Common Stock ($.10 par value per share, authorized 50,000 shares, issued 36,733 shares for 2018 and 36,530 shares for 2017)</t>
  </si>
  <si>
    <t>Additional Paid-In Capital</t>
  </si>
  <si>
    <t>Treasury Stock, at cost (7,023 shares for 2018 and 2017)</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Fixed Maturities, available-for-sale, amortized cost</t>
  </si>
  <si>
    <t>Equity Securities, cost</t>
  </si>
  <si>
    <t>Short-Term Investments, available-for-sale, amortized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Loss) (Unaudited) - USD ($) shares in Thousands, $ in Thousands</t>
  </si>
  <si>
    <t>Mar. 31, 2017</t>
  </si>
  <si>
    <t>Income Statement [Abstract]</t>
  </si>
  <si>
    <t>Gross Written Premiums</t>
  </si>
  <si>
    <t>Revenues:</t>
  </si>
  <si>
    <t>Net Written Premiums</t>
  </si>
  <si>
    <t>Change in Unearned Premiums</t>
  </si>
  <si>
    <t>Net Earned Premiums</t>
  </si>
  <si>
    <t>Net Investment Income</t>
  </si>
  <si>
    <t>Net Realized and Unrealized Gains (Losses):</t>
  </si>
  <si>
    <t>Total Other-Than-Temporary Impairment Losses</t>
  </si>
  <si>
    <t>Portion of Loss Recognized in Other Comprehensive Income (Before Tax)</t>
  </si>
  <si>
    <t>Net Other-Than-Temporary Impairment Losses Recognized in Earnings</t>
  </si>
  <si>
    <t>Net Realized Gains on Investments Sold</t>
  </si>
  <si>
    <t>Net Unrealized Losses on Equity Securities at Fair Value</t>
  </si>
  <si>
    <t>Total Net Realized and Unrealized Losses</t>
  </si>
  <si>
    <t>Other Income (Loss)</t>
  </si>
  <si>
    <t>Total Revenues</t>
  </si>
  <si>
    <t>Expenses:</t>
  </si>
  <si>
    <t>Net Losses and Loss Adjustment Expenses</t>
  </si>
  <si>
    <t>Commission Expenses</t>
  </si>
  <si>
    <t>Other Operating Expenses</t>
  </si>
  <si>
    <t>Interest Expense</t>
  </si>
  <si>
    <t>Total Expenses</t>
  </si>
  <si>
    <t>Income (Loss) Before Income Taxes</t>
  </si>
  <si>
    <t>Income Tax Expense</t>
  </si>
  <si>
    <t>Net Income (Loss)</t>
  </si>
  <si>
    <t>Net Income per Common Share:</t>
  </si>
  <si>
    <t>Basic</t>
  </si>
  <si>
    <t>Diluted</t>
  </si>
  <si>
    <t>Average common shares outstanding:</t>
  </si>
  <si>
    <t>Cash Dividends Declared per Common Share</t>
  </si>
  <si>
    <t>Consolidated Statements of Comprehensive Income (Loss) - USD ($) $ in Thousands</t>
  </si>
  <si>
    <t>Statement Of Income And Comprehensive Income [Abstract]</t>
  </si>
  <si>
    <t>Net Income</t>
  </si>
  <si>
    <t>Change in Net Unrealized Gains (Losses) on Available-For-Sale Investments:</t>
  </si>
  <si>
    <t>Unrealized Gains (Losses) on Investments arising during the period, net of Deferred Tax of $9,623 and $(7,771) in 2018 and 2017, respectively</t>
  </si>
  <si>
    <t>Reclassification adjustment for Net Realized Gains (Losses) included in Net Income net of Deferred Tax of $509 and $(114) in 2018 and 2017, respectively</t>
  </si>
  <si>
    <t>Change in Net Unrealized Gains (Losses) on Investments</t>
  </si>
  <si>
    <t>Change in Other-Than-Temporary Impairments</t>
  </si>
  <si>
    <t>Non Credit Other-Than-Temporary Impairments arising during the period, net of Deferred Tax of $9 and $(6) in 2018 and 2017, respectively</t>
  </si>
  <si>
    <t>Reclassification Adjustment for Other-Than-Temporary Impairment Credit Losses Recognized in Net Income net of Deferred Tax of $0 and $(222) in 2018 and 2017, respectively</t>
  </si>
  <si>
    <t>Change in Foreign Currency Translation Gains (Losses), net of Deferred Tax of $(1,082) and $143 in 2018 and 2017, respectively</t>
  </si>
  <si>
    <t>Other Comprehensive Income (Loss)</t>
  </si>
  <si>
    <t>Comprehensive Income (Loss)</t>
  </si>
  <si>
    <t>Consolidated Statements of Comprehensive Income (Loss)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Other-Than-Temporary Impairment Credit Losses Recognized in Net Income, Deferred Tax</t>
  </si>
  <si>
    <t>Change in Foreign Currency Translation Gains (Losses), Deferred Tax</t>
  </si>
  <si>
    <t>Consolidated Statement of Stockholders' Equity - 3 months ended Mar. 31, 2018 - USD ($) shares in Thousands, $ in Thousands</t>
  </si>
  <si>
    <t>Total</t>
  </si>
  <si>
    <t>Common Stock</t>
  </si>
  <si>
    <t>Additional Paid-in Capital</t>
  </si>
  <si>
    <t>Treasury Stock</t>
  </si>
  <si>
    <t>Accumulated Other Comprehensive Income (Loss)</t>
  </si>
  <si>
    <t>Beginning Balance at Dec. 31, 2017</t>
  </si>
  <si>
    <t>Beginning Balance (in shares) at Dec. 31, 2017</t>
  </si>
  <si>
    <t>Dividends Declared</t>
  </si>
  <si>
    <t>Changes in Comprehensive Income:</t>
  </si>
  <si>
    <t>Change in Net Unrealized Loss on Available-For-Sale Investments</t>
  </si>
  <si>
    <t>Change in Net Non-Credit Other-Than- Temporary Impairment Losses</t>
  </si>
  <si>
    <t>Change in Foreign Currency Translation Gain</t>
  </si>
  <si>
    <t>Cumulative Effect of Adoption of ASU at January 1st, Net of Tax | ASU 2016-01</t>
  </si>
  <si>
    <t>Cumulative Effect of Adoption of ASU at January 1st, Net of Tax | Accounting Standards Update 2018-02</t>
  </si>
  <si>
    <t>Shares Issued</t>
  </si>
  <si>
    <t>[1]</t>
  </si>
  <si>
    <t>Shares issued (in shares)</t>
  </si>
  <si>
    <t>Share-Based Compensation</t>
  </si>
  <si>
    <t>Ending Balance at Mar. 31, 2018</t>
  </si>
  <si>
    <t>Ending Balance (in shares) at Mar. 31, 2018</t>
  </si>
  <si>
    <t>Includes shares issued under the Second Amended and Restated 2005 Stock Incentive Plan to Directors and the Employee Stock Purchase Plan.</t>
  </si>
  <si>
    <t>Consolidated Statements of Cash Flows - USD ($) $ in Thousands</t>
  </si>
  <si>
    <t>Operating Activities:</t>
  </si>
  <si>
    <t>Adjustments to Reconcile Net Income to Net Cash Provided by Operating Activities:</t>
  </si>
  <si>
    <t>Depreciation &amp; Amortization</t>
  </si>
  <si>
    <t>Deferred Income Taxes</t>
  </si>
  <si>
    <t>Total Net Realized and Unrealized Gains</t>
  </si>
  <si>
    <t>Changes in Assets And Liabilities:</t>
  </si>
  <si>
    <t>Reinsurance Recoverable on Paid and Unpaid Losses and Loss Adjustment Expenses</t>
  </si>
  <si>
    <t>Other</t>
  </si>
  <si>
    <t>Net Cash Provided by Operating Activities</t>
  </si>
  <si>
    <t>Fixed Maturities</t>
  </si>
  <si>
    <t>Redemptions and Maturities</t>
  </si>
  <si>
    <t>Sales</t>
  </si>
  <si>
    <t>Purchases</t>
  </si>
  <si>
    <t>Equity Securities</t>
  </si>
  <si>
    <t>Net Sales and Purchases of Other Invested Assets</t>
  </si>
  <si>
    <t>Net Sales, Maturities and Purchases of Short-Term Investments</t>
  </si>
  <si>
    <t>Net Change in Unsettled Security Transactions</t>
  </si>
  <si>
    <t>Net Purchase of Property and Equipment</t>
  </si>
  <si>
    <t>Net Cash Provided by (Used in) Investing Activities</t>
  </si>
  <si>
    <t>Financing Activities:</t>
  </si>
  <si>
    <t>Proceeds from Employee Stock Purchase Plan</t>
  </si>
  <si>
    <t>Payment of Employee Tax Withholding on Stock Compensation</t>
  </si>
  <si>
    <t>Dividends Paid</t>
  </si>
  <si>
    <t>Net Cash Used in Financing Activities</t>
  </si>
  <si>
    <t>Effect of Exchange Rate on Unrestricted and Restricted Cash and Cash Equivalents</t>
  </si>
  <si>
    <t>Change in Unrestricted and Restricted Cash and Cash Equivalents</t>
  </si>
  <si>
    <t>Unrestricted and Restricted Cash and Cash Equivalents at Beginning of Year</t>
  </si>
  <si>
    <t>Unrestricted and Restricted Cash and Cash Equivalents at End of Period</t>
  </si>
  <si>
    <t>Supplemental Information:</t>
  </si>
  <si>
    <t>Income Taxes Paid, Net</t>
  </si>
  <si>
    <t>Interest Paid</t>
  </si>
  <si>
    <t>Issuance of Stock to Directors</t>
  </si>
  <si>
    <t>Organization and Summary of Significant Accounting Policies</t>
  </si>
  <si>
    <t>Accounting Policies [Abstract]</t>
  </si>
  <si>
    <t>NOTE 1. ORGANIZATION &amp; SUMMARY OF SIGNIFICANT ACCOUNTING POLICIES Unless the context requires otherwise, the terms “we,” “us,” “our” or “our Company” are used to mean The Navigators Group, Inc., a Delaware holding company established in 1982, and its subsidiaries. The term “Parent Company” is used to mean The Navigators Group, Inc. without its subsidiaries. 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Basis of Presentation The Consolidated Balance Sheet at March 31, 2018 and the Consolidated Statements of Income, Comprehensive Income (Loss), Stockholders’ Equity and Cash Flows for the periods ended March 31, 2018 and 2017 are unaudited. The Balance Sheet at December 31, 2017 is derived from our audited Financial Statements. The accompanying Interim Consolidated Financial Statements reflect all adjustments, which, in the opinion of management, are necessary to fairly present the results of our Company for the interim periods presented on the basis of U.S. generally accepted accounting principles (“GAAP”) for interim financial information and with the instructions to Form 10-Q and Article 10 of Regulation S-X as promulgated by the U.S. Securities and Exchange Commission. Accordingly, they do not include all of the information and footnotes required by GAAP for complete financial statements.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7. Certain amounts for the prior period have been reclassified to conform with the current period presentation. Income Taxes On December 22, 2017, the 2017 Tax Cuts and Jobs Act (the “Tax Act”) was enacted into law and the new legislation contained several key tax provisions that affected us, including a one-time mandatory Deemed Repatriation Transition Tax (“Transition Tax”) on accumulated foreign earnings and a reduction of the corporate income tax rate to 21% effective January 1, 2018, among others. We we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SAB 118”), Income Tax Accounting Implications of the Tax Act, which allowed us to record provisional amounts during a measurement period not to extend beyond one year of the enactment date. During the fourth quarter of 2017, we made a reasonable estimate of the effects on our deferred tax balances and in relation to the Transition Tax. During the first quarter of 2018, we did not make any changes to this estimate; however we continue to gather additional information to more precisely compute these income tax impacts. We expect to complete our analysis within the measurement period in accordance with SAB 118. The interim income tax provision has been computed based on our estimated annual Effective Tax Rate, which represents our best estimate on a year to date basis for the interim period. As a result, the tax provision for a given quarter equals the difference between the provision recorded cumulatively year to date less the amount recorded cumulatively as of the end of the prior interim period. Our Effective Tax Rate for the quarter differs from the federal tax rate of 21% primarily due to an excess tax benefit related to the vesting of stock compensation at fair market value, tax-exempt investment income and the dividends received deduction. Short-Term Investments Reclassifications During the first quarter of 2018, cash and overseas deposits that were misclassified within Short-Term Investments were reclassified representing an immaterial correction. Cash of $20.5 million as of December 31, 2017 was reclassified from Short-Term Investments to Cash and Cash Equivalents. Overseas deposits of $28.8 million as of December 31, 2017 were reclassified from Short-Term Investments to Other Invested Assets. The reclassification of cash within Short-Term Investments to Cash and Cash Equivalents impacted the Statement of Cash Flows for the three months ended March 31, 2017 by increasing Net Cash Used in Investing Activities by $7.5 million. New Accounting Standards Adopted in 2018 Revenue From Contracts With Customers Effective January 1, 2018, our Company adopted ASU 2014-09, “Revenue from Contracts with Customers (Topic 606)”. This guidance affects any contracts with customers to transfer goods or services or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Our Company generates an insignificant amount of fee income that is within the scope of this guidance and was not materially impacted by the adoption of this guidance. The adoption of this guidance did not have a material impact on our results of operations, financial condition or liquidity. Classification and Measurement of Financial Instruments Effective January 1, 2018, our Company adopted ASU 2016-01 “Financial Instruments – Overall (Subtopic 825-10) – Recognition and Measurement of Financial Assets and Financial Liabilities”. This guidance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for-sale securities in combination with the organization’s other deferred tax assets. As of January 1, 2018, the adoption of this guidance resulted in a $7.7 million net after-tax increase to Retained Earnings with a corresponding decrease to Accumulated Other Comprehensive Income (Loss), resulting in no change to our Total Stockholders’ Equity. This adjustment reflects the cumulative effect adjustment to reclassify Net Unrealized Gain on Investments in Accumulated Other Comprehensive Income (Loss) for available-for-sale Equity Securities to Retained Earnings upon adoption. Upon the adoption of this guidance, Equity Securities have been measured at fair value with changes in fair value recognized in Net Income through Net Unrealized Gains (Losses) on Equity Securities at Fair Value. The other aspects of this guidance only impacted disclosure or did not apply to our Company and therefore did not impact our results of operations, financial condition or liquidity. Cash Flows Effective January 1, 2018, our Company adopted ASU 2016-15, “Statement of Cash Flows (Topic 230) – Classification of Certain Cash Receipts and Cash Payments” which addresses diversity in practice in how eight specific cash receipts and cash payments should be presented and classified on the statement of cash flows. The adoption of this guidance did not impact our results of operations, financial condition or liquidity. Effective January 1, 2018, our Company adopted ASU 2016-18, “Statement of Cash Flows (Topic 230) – Restricted Cash”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assist in meeting the requirements of this guidance to provide a reconciliation from the Statement of Cash Flows to the Balance Sheet, upon adoption of this guidance our Company added new accounts titled “Cash and Cash Equivalents” and “Restricted Cash and Cash Equivalents” and reclassified amounts previously held in Short-Term Investments to these accounts for all periods presented. This resulted in the reclassification of $71.3 million of restricted and unrestricted cash and cash equivalent balances as of December 31, 2017. This guidance was adopted on a retrospective basis. Prior to the adoption of this guidance, restricted and unrestricted cash and cash equivalent balances included in the Short-Term Investments account had been presented as a cash flow provided by (used in) investing activities. Consequently, the Statement of Cash Flows for the three months ended March 31, 2017 includes a revision to increase “Net Cash Used in Investing Activities” by $14.7 million. Income Taxes Effective January 1, 2018, our Company adopted ASU 2016-16, “Income Taxes (Topic 740) – Intra-Entity Transfers of Assets Other than Inventory” that requires companies to account for the income tax effects of intercompany transfers of assets other than inventory when the transfer occurs. The adoption of this guidance did not impact our results of operations, financial condition or liquidity. Definition of a Business Effective January 1, 2018, our Company adopted ASU 2017-01, “Clarifying the Definition of a Business” that provides guidance to assist entities with evaluating whether transactions should be accounted for as acquisitions (or disposals) of assets or businesses. This guidance will be applied to transactions prospectively. The adoption of this guidance did not impact our results of operations, financial condition or liquidity. Tax Reform Reclassification from Other Comprehensive Income Effective January 1, 2018, our Company early adopted ASU 2018-02, “Reclassification of Certain Tax Effects from Accumulated Other Comprehensive Income” that permits entities to reclassify tax effects stranded in accumulated other comprehensive income as a result of tax reform to retained earnings. The total impact of the remeasurement and other adjustments was reflected in 2017 income from continuing operations, regardless of where deferred taxes were originally recorded. As of January 1, 2018, the adoption of this guidance resulted in a one-time reclassification of $2.8 million, decreasing Retained Earnings and increasing Accumulated Other Comprehensive Income (Loss) primarily from the remeasurement of deferred tax assets and liabilities associated with unrealized gains and losses on investments and currency translation adjustments using the 21% corporate tax rate. Significant Accounting Policies There were no notable changes in our significant accounting policies subsequent to our Annual Report on Form 10-K for the year ended December 31, 2017, with the exception of changes related to the adoption of ASU 2016-01 and ASU 2016-18 impacting the following accounting policies: Cash and Cash Equivalents and Restricted Cash and Cash Equivalents Cash includes cash on hand and demand deposits with banks. Cash Equivalents include highly liquid investments with original maturities of three months or less including money-market funds. Restricted Cash and Cash Equivalents primarily relates to funds that are held to support regulatory and contractual obligations. Investments Fixed Maturities held by our Company were carried at fair value and classified as available-for-sale. Available-for-sale securities are debt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ies include bonds, mortgage-backed and asset-backed securities, and redeemable preferred stocks. Upon adoption of ASU 2016-01 on January 1, 2018, Equity Securities held by our Company were carried at fair value with any changes in fair value recognized in Net Income through the Net Unrealized Gains (Losses) on Equity Securities at Fair Value account. Prior to the adoption of ASU 2016-01, Equity Securities were carried at fair value and classified as available-for-sale. For our policy on Equity Securities classified as available-for-sale, refer to Note 1 Other Invested Assets consist of investments our Company made in certain strategic companies which are accounted for using the equity method of accounting and overseas deposits which are carried at fair value. For our investments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Overseas deposits include private funds held by the Syndicate and invested according to local regulatory requirements. The compositions of the overseas deposits vary and the deposits are based on the portfolio level reporting that is provided by Lloyd’s. The fair values of these overseas deposits were measured using the net asset value practical expedient and therefore have not been categorized within the fair value hierarchy. Changes in the fair value of the Overseas deposits are recorded in Net Investment Income. Short-Term Investments are carried at fair value. Short-Term Investments have maturities greater than three months but less tha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 Impairment of Invested Assets Management regularly reviews our Fixed Maturities portfolio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her than Temporary Impairment (“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are actual delinquency rates, default probability, severity and prepayment assumptions. Projected losses are a function of both loss severity and probability of default, which differ based on property type, vintage and the stress of the collateral. For our policy on evaluating Equity Securities for impairment prior to the adoption of ASU 2016-01 on January 1, 2018, refer to Note 1</t>
  </si>
  <si>
    <t>Segment Information</t>
  </si>
  <si>
    <t>Segment Reporting [Abstract]</t>
  </si>
  <si>
    <t xml:space="preserve">NOTE 2. SEGMENT INFORMATION We report our results of operations consistent with the manner in which our Chief Operating Decision Maker reviews the business to assess performance through our reporting segments: U.S. Insurance, International Insurance (“Int’l Insurance”), Global Reinsurance (“GlobalRe”) and Corporate. We classify our business into three underwriting segments: U.S. Insurance, Int’l Insurance and GlobalRe.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measures of underwriting profitability. Underwriting Profit (Loss) is calculated from Net Earned Premiums less the sum of Net Losses and Loss Adjustment Expenses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We do not allocate our assets by underwriting segment as we evaluate the underwriting results of these segments separately from the results of our investments portfolio. Financial data by segment for the three months ended March 31, 2018 and 2017 was as follows:
Three Months Ended March 31, 2018
U.S.
Int'l
amounts in thousands
Insurance
Insurance
GlobalRe
Corporate (1)
Total
Net Earned Premiums
$
172,913
$
93,210
$
56,504
$
—
$
322,627
Net Losses and LAE
(110,422
)
(45,843
)
(29,880
)
—
(186,145
)
Commission Expenses
(20,861
)
(19,756
)
(13,768
)
233
(54,152
)
Other Operating Expenses
(36,991
)
(20,530
)
(5,405
)
—
(62,926
)
Other Underwriting Income (Expense)
98
—
138
(233
)
3
Underwriting Profit
$
4,737
$
7,081
$
7,589
$
—
$
19,407
Net Investment Income
23,702
23,702
Total Net Realized and Unrealized Losses
(2,012
)
(2,012
)
Interest Expense
(3,864
)
(3,864
)
Other Loss
(120
)
(120
)
Income Before Income Taxes
$
4,737
$
7,081
$
7,589
$
17,706
$
37,113
Income Tax Expense
(6,235
)
(6,235
)
Net Income
$
30,878
Losses and LAE Ratio
63.9
%
49.2
%
52.9
%
57.7
%
Commission Expense Ratio
12.1
%
21.2
%
24.4
%
16.8
%
Other Operating Expense Ratio (2)
21.3
%
22.0
%
9.3
%
19.5
%
Combined Ratio
97.3
%
92.4
%
86.6
%
94.0
% (1) - Includes Corporate segment intercompany eliminations. (2) - Includes Other Operating Expenses and Other Underwriting Income (Expense).
Three Months Ended March 31, 2017
U.S.
Int'l
amounts in thousands
Insurance
Insurance
GlobalRe
Corporate (1)
Total
Net Earned Premiums
$
164,004
$
84,086
$
38,041
$
—
$
286,131
Net Losses and LAE
(98,826
)
(50,705
)
(20,069
)
—
(169,600
)
Commission Expenses
(20,384
)
(19,233
)
(8,492
)
265
(47,844
)
Other Operating Expenses
(33,472
)
(19,793
)
(5,273
)
—
(58,538
)
Other Underwriting Income (Expense)
110
—
176
(265
)
21
Underwriting Profit (Loss)
11,432
(5,645
)
4,383
$
—
10,170
Net Investment Income
21,448
21,448
Total Net Realized and Unrealized Losses
(44
)
(44
)
Interest Expense
(3,861
)
(3,861
)
Other Income
1,047
1,047
Income (Loss) Before Income Taxes
$
11,432
$
(5,645
)
$
4,383
$
18,590
$
28,760
Income Tax Expense
(7,650
)
(7,650
)
Net Income
$
21,110
Losses and LAE Ratio
60.3
%
60.3
%
52.8
%
59.3
%
Commission Expense Ratio
12.4
%
22.9
%
22.3
%
16.7
%
Other Operating Expense Ratio (2)
20.3
%
23.5
%
13.4
%
20.4
%
Combined Ratio
93.0
%
106.7
%
88.5
%
96.4
% (1) - Includes Corporate segment intercompany eliminations. (2) - Includes Other Operating Expenses and Other Underwriting Income (Expense). Revenue by operating segment for the three months ended March 31, 2018 and 2017 was as follows:
Three Months Ended March 31, 2018
Three Months Ended March 31, 2017
% Change
amounts in thousands
Gross Written Premiums
Ceded Written Premiums
Net Premiums
Net Earned Premiums
Gross Written Premiums
Ceded Written Premiums
Net Written Premiums
Net Earned Premiums
Gross Written Premiums
Ceded Written Premiums
Net Premiums
Net Earned Premiums
U.S. Insurance
Marine
$
41,724
$
(17,480
)
$
24,244
$
21,092
$
40,950
$
(17,520
)
$
23,430
$
22,694
1.9
%
(0.2
%)
3.5
%
(7.1
%)
P&amp;C
168,193
(44,912
)
123,281
127,590
170,634
(38,198
)
132,436
119,123
(1.4
%)
17.6
%
(6.9
%)
7.1
%
Professional
30,011
(4,189
)
25,822
24,231
26,021
(5,769
)
20,252
22,187
15.3
%
(27.4
%)
27.5
%
9.2
%
Total
$
239,928
$
(66,581
)
$
173,347
$
172,913
$
237,605
$
(61,487
)
$
176,118
$
164,004
1.0
%
8.3
%
(1.6
%)
5.4
%
Int'l Insurance
Marine
$
56,478
$
(8,054
)
$
48,424
$
39,279
$
68,833
$
(10,926
)
$
57,907
$
37,495
(17.9
%)
(26.3
%)
(16.4
%)
4.8
%
P&amp;C
33,960
(13,667
)
20,293
21,769
40,368
(29,646
)
10,722
22,180
(15.9
%)
(53.9
%)
89.3
%
(1.9
%)
Professional Liability
37,434
(7,167
)
30,267
32,162
32,659
(6,021
)
26,638
24,411
14.6
%
19.0
%
13.6
%
31.8
%
Total
$
127,872
$
(28,888
)
$
98,984
$
93,210
$
141,860
$
(46,593
)
$
95,267
$
84,086
(9.9
%)
(38.0
%)
3.9
%
10.9
%
GlobalRe
$
127,424
$
(6,493
)
$
120,931
$
56,504
$
70,840
$
(5,062
)
$
65,778
$
38,041
79.9
%
28.3
%
83.8
%
48.5
%
Total
$
495,224
$
(101,962
)
$
393,262
$
322,627
$
450,305
$
(113,142
)
$
337,163
$
286,131
10.0
%
(9.9
%)
16.6
%
12.8
% </t>
  </si>
  <si>
    <t>Investments</t>
  </si>
  <si>
    <t>Investments Debt And Equity Securities [Abstract]</t>
  </si>
  <si>
    <t xml:space="preserve">NOTE 3. INVESTMENTS The following tables set forth our Company’s Available-For-Sale Investments as of March 31, 2018 and December 31, 2017 and include Other-Than-Temporary-Impairment (“OTTI”) securities recognized within Accumulated Other Comprehensive Income (“AOCI”):
March 31, 2018
Gross
Gross
Cost or
Fair
Unrealized
Unrealized
Amortized
amounts in thousands
Value
Gains
(Losses)
Cost
Fixed Maturities:
U.S. Treasury Bonds, Agency Bonds and Foreign Government Bonds
$
357,303
$
1,192
$
(4,082
)
$
360,193
States, Municipalities and Political Subdivisions
721,232
11,912
(4,554
)
713,874
Mortgage-Backed and Asset-Backed Securities:
Agency Residential Mortgage-Backed Securities
379,354
1,389
(13,466
)
391,431
Residential Mortgage Obligations
63,430
499
(266
)
63,197
Asset-Backed Securities
369,337
1,361
(1,701
)
369,677
Commercial Mortgage-Backed Securities
161,391
1,088
(2,051
)
162,354
Subtotal
$
973,512
$
4,337
$
(17,484
)
$
986,659
Corporate Exposures (1)
918,887
6,140
(14,019
)
926,766
Total Fixed Maturities
$
2,970,934
$
23,581
$
(40,139
)
$
2,987,492
Short-Term Investments
6,704
(3
)
6,707
Total Available-For-Sale Investments
$
2,977,638
$
23,581
$
(40,142
)
$
2,994,199
(1) - Corporate Exposures consist of investments in corporate bonds, hybrid bonds and redeemable preferred stocks.
December 31, 2017
Gross
Gross
Cost or
Fair
Unrealized
Unrealized
Amortized
amounts in thousands
Value
Gains
(Losses)
Cost
Fixed Maturities:
U.S. Treasury Bonds, Agency Bonds and Foreign Government Bonds
$
393,563
$
2,081
$
(2,014
)
$
393,496
States, Municipalities and Political Subdivisions
814,632
20,136
(1,423
)
795,919
Mortgage-Backed and Asset-Backed Securities:
Agency Residential Mortgage-Backed Securities
407,619
2,352
(5,414
)
410,681
Residential Mortgage Obligations
54,104
606
(79
)
53,577
Asset-Backed Securities
328,753
2,138
(663
)
327,278
Commercial Mortgage-Backed Securities
160,904
2,354
(1,182
)
159,732
Subtotal
$
951,380
$
7,450
$
(7,338
)
$
951,268
Corporate Exposures (1)
897,479
14,491
(3,737
)
886,725
Total Fixed Maturities
$
3,057,054
$
44,158
$
(14,512
)
$
3,027,408
Equity Securities:
Common Stocks
$
52,439
$
7,423
$
(112
)
$
45,128
Preferred Stocks
183,542
6,071
(1,560
)
179,031
Total Equity Securities
$
235,981
$
13,494
$
(1,672
)
$
224,159
Short-Term Investments
6,480
3
—
6,477
Total Available-For-Sale Investments
$
3,299,515
$
57,655
$
(16,184
)
$
3,258,044
(1) - Corporate Exposures consist of investments in corporate bonds, hybrid bonds and redeemable preferred stocks. The following table sets forth our Company’s Equity Securities at fair value as of March 31, 2018:
March 31, 2018
Gross
Gross
Fair
Unrealized
Unrealized
Cost
amounts in thousands
Value
Gains
(Losses)
Equity Securities:
Common Stocks
$
59,734
$
7,163
$
(611
)
$
53,182
Preferred Stocks
194,660
4,827
(2,739
)
192,572
Total Equity Securities
$
254,394
$
11,990
$
(3,350
)
$
245,754
Our Company made investments in certain companies, which are reported as Other Invested Assets on the Consolidated Balance Sheet and accounted for using the equity method. In applying the equity method, these investments were initially recorded at cost and subsequently adjusted based on our Company’s proportionate share of the net income or loss of the investments. Our initial purchase price for these investments was $2.0 million with a current carrying value of $1.7 million at March 31, 2018 and December 31, 2017, as reflected on our Consolidated Balance Sheet. Other Invested Assets also includes overseas deposits with a fair value of $33.6 million at March 31, 2018 and $28.8 million at December 31, 2017. The overseas deposits consist of investments in private funds which are managed centrally by The Corporation of Lloyds in support of all Lloyd’s market participants. The funds consist of fixed income securities, bank deposits, and cash invested in local markets which are intended to fulfill regulatory deposit requirements in worldwide jurisdictions. Our Company’s ability to withdraw from the funds is restricted by an annual and quarterly funding and release process managed by Lloyd’s in conjunction with Syndicate 1221’s capital requirements in various jurisdictions. As of March 31, 2018 and December 31, 2017, our Company did not have a concentration of greater than 5% of invested assets in a single non-government backed issuer. As of March 31, 2018 and December 31, 2017, Fixed Maturities for which Non-Credit OTTI was previously recognized and included in AOCI were in a Net Unrealized Gain position of $0.4 million and $0.5 million, respectively. The fair value of our Company’s Fixed Maturities investment portfolio may fluctuate significantly in response to various factors such as changes in interest rates, investment quality rating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March 31, 2018 are shown in the following table:
March 31, 2018
Fair
Amortized
amounts in thousands
Value
Cost
Due in one year or less
$
232,015
$
232,571
Due after one year through five years
820,868
829,156
Due after five years through ten years
322,289
321,789
Due after ten years
622,250
617,317
Mortgage-Backed and Asset-Backed Securities
973,512
986,659
Total
$
2,970,934
$
2,987,492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our Mortgage-Backed and Asset-Backed Securities are estimated to have an effective maturity of approximately 5.0 years. The following tables summarize all Available-For-Sale securities in a gross unrealized loss position as of March 31, 2018 and December 31, 2017, showing the aggregate fair value and gross unrealized loss by the length of time those securities have continuously been in a gross unrealized loss position:
March 31, 2018
Less than 12 months
Greater than 12 months
Total
Gross
Gross
Gross
Fair
Unrealized
Fair
Unrealized
Fair
Unrealized
amounts in thousands
Value
(Losses)
Value
(Losses)
Value
(Losses)
Fixed Maturities:
U.S. Treasury Bonds, Agency Bonds and Foreign Government Bonds
$
273,221
$
(3,294
)
$
48,016
$
(788
)
$
321,237
$
(4,082
)
States, Municipalities and Political Subdivisions
216,589
(2,854
)
42,844
(1,700
)
259,433
(4,554
)
Mortgage-Backed and Asset-Backed Securities:
Agency Residential Mortgage-Backed Securities
113,897
(3,147
)
223,552
(10,319
)
337,449
(13,466
)
Residential Mortgage Obligations
45,912
(252
)
405
(14
)
46,317
(266
)
Asset-Backed Securities
160,208
(1,329
)
23,794
(372
)
184,002
(1,701
)
Commercial Mortgage-Backed Securities
59,809
(480
)
22,411
(1,571
)
82,220
(2,051
)
Subtotal
$
379,826
$
(5,208
)
$
270,162
$
(12,276
)
$
649,988
$
(17,484
)
Corporate Exposures (1)
556,966
(10,530
)
118,233
(3,489
)
675,199
(14,019
)
Total Fixed Maturities
$
1,426,602
$
(21,886
)
$
479,255
$
(18,253
)
$
1,905,857
$
(40,139
) (1) - Corporate Exposures consist of investments in corporate bonds, hybrid bonds and redeemable preferred stocks.
December 31, 2017
Less than 12 months
Greater than 12 months
Total
Gross
Gross
Gross
Fair
Unrealized
Fair
Unrealized
Fair
Unrealized
amounts in thousands
Value
(Losses)
Value
(Losses)
Value
(Losses)
Fixed Maturities:
U.S. Treasury Bonds, Agency Bonds and Foreign Government Bonds
$
273,672
$
(1,502
)
$
54,484
$
(512
)
$
328,156
$
(2,014
)
States, Municipalities and Political Subdivisions
74,097
(503
)
45,085
(920
)
119,182
(1,423
)
Mortgage-Backed and Asset-Backed Securities:
Agency Residential Mortgage-Backed Securities
87,496
(346
)
236,745
(5,068
)
324,241
(5,414
)
Residential Mortgage Obligations
12,418
(62
)
546
(17
)
12,964
(79
)
Asset-Backed Securities
85,877
(468
)
24,733
(195
)
110,610
(663
)
Commercial Mortgage-Backed Securities
20,482
(95
)
22,903
(1,087
)
43,385
(1,182
)
Subtotal
$
206,273
$
(971
)
$
284,927
$
(6,367
)
$
491,200
$
(7,338
)
Corporate Exposures (1)
295,433
(1,690
)
121,410
(2,047
)
416,843
(3,737
)
Total Fixed Maturities
$
849,475
$
(4,666
)
$
505,906
$
(9,846
)
$
1,355,381
$
(14,512
)
Equity Securities:
Common Stocks
$
11,245
$
(81
)
$
1,770
$
(31
)
$
13,015
$
(112
)
Preferred Stocks
50,861
(1,524
)
662
(36
)
51,523
(1,560
)
Total Equity Securities
$
62,106
$
(1,605
)
$
2,432
$
(67
)
$
64,538
$
(1,672
)
Total Fixed Maturities and Equity Securities
$
911,581
$
(6,271
)
$
508,338
$
(9,913
)
$
1,419,919
$
(16,184
) (1) - Corporate Exposures consist of investments in corporate bonds, hybrid bonds and redeemable preferred stocks. Our Company analyzes impaired securities quarterly to determine if any impairments are other-than-temporary. The above securities with unrealized losses are deemed to be temporarily impaired based on our evaluation. As of March 31, 2018, there were 699 Fixed Maturities in an unrealized loss position. As of December 31, 2017, there were 454 Fixed Maturities and 22 Equity Securities in an unrealized loss position. As of March 31, 2018, the gross unrealized loss for the greater than 12 months category consists primarily of Agency Residential Mortgage-Backed Securities and Corporate Exposures principally due to an increase in interest rates and spread widening. As of December 31, 2017, the gross unrealized loss for the greater than 12 months category consists primarily of Agency Residential Mortgage Backed Securities Corporate Exposures and is mostly due to an increase in interest rates since time of purchase. The gross unrealized loss for the less than 12 months category for the period ended March 31, 2018 consists primarily of Corporate Exposures due to spread widening. The gross unrealized loss for the less than 12 months category for the period ended December 31, 2017 consists primarily of Corporate Bonds and Preferred Stocks, which are reported in Equity Securities, due to an increase in interest rates since time of purchase, as well as Foreign Government Bonds due to an unfavorable exchange rate movement in our Canadian portfolio. As of March 31, 2018 and December 31, 2017, the largest unrealized loss by a non-government backed issuer in the investment portfolio was $1.1 million and $0.7 million, respectively.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Upon adoption of ASU 2016-01 as of January 1, 2018, changes in the fair value of Equity Securities are recognized through Net Income. Our Company had two credit related OTTI losses in the Equity portfolio of $1.1 million during the three months ended March 31, 2017. As of March 31, 2018 and 2017, the cumulative amounts related to our Company’s credit loss portion of the OTTI losses on Fixed Maturities was $2.4 million. There were no changes to the cumulative amounts of our Company’s credit loss portion of OTTI for the three months ended March 31, 2018 and 2017. Our Company’s Net Investment Income was derived from the following sources:
Three Months Ended March 31,
amounts in thousands
2018
2017
Fixed Maturities
$
21,052
$
18,341
Equity Securities
2,925
3,784
Short-Term Investments
227
83
Other Invested Assets
186
129
Total Investment Income
$
24,390
$
22,337
Investment Expenses
(688
)
(889
)
Net Investment Income
$
23,702
$
21,448
Realized Gains and Losses on Investments Sold, excluding net OTTI losses recognized in earnings, for the periods indicated, were as follows:
Three Months Ended March 31,
amounts in thousands
2018
2017
Fixed Maturities:
Gains
$
1,806
$
468
Losses
(275
)
(1,256
)
Fixed Maturities, Net
$
1,531
$
(788
)
Short-Term:
Gains
$
18
$
106
Losses
(174
)
(80
)
Short-Term, Net
$
(156
)
$
26
Other Invested Assets:
Gains
$
50
$
6
Losses
(41
)
(111
)
Other Invested Assets, Net
$
9
$
(105
)
Equity Securities:
Gains
$
—
$
1,916
Losses
(215
)
—
Equity Securities, Net
$
(215
)
$
1,916
Net Realized Gains on Investments Sold
$
1,169
$
1,049
The following table presents the portion of Net Unrealized Losses recognized during the period that relates to Equity Securities held as of March 31, 2018:
Three Months Ended March 31,
amounts in thousands
2018
Equity Securities:
Total Net Realized and Unrealized Losses recognized during the period
$
(3,396
)
Less: Net Realized Losses on Investments Sold recognized during the period
(215
)
Net Unrealized Losses recognized during the reporting period
$
(3,181
) </t>
  </si>
  <si>
    <t>Fair Value Measurement</t>
  </si>
  <si>
    <t>Fair Value Disclosures [Abstract]</t>
  </si>
  <si>
    <t xml:space="preserve">NOTE 4. FAIR VALUE MEASUREMENT The fair value of our financial instruments is determined based on the following fair value hierarchy: Level 1 – Quoted prices for identical instruments in active markets. Examples are listed equities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described above, our Company’s Fixed Maturities and Equity Securities by asset class that are measured at fair value on a recurring basis, as well as the fair value of the 5.75% Senior Notes due October 15, 2023 (the “Senior Notes”) carried at amortized cost as of March 31, 2018 and December 31, 2017:
March 31, 2018
amounts in thousands
Level 1
Level 2
Level 3
Total
Fixed Maturities:
U.S. Treasury Bonds, Agency Bonds and Foreign Government Bonds
$
130,902
$
226,401
$
—
$
357,303
States, Municipalities and Political Subdivisions
—
721,232
—
721,232
Mortgage-Backed and Asset-Backed Securities:
Agency Residential Mortgage-Backed Securities
—
379,354
—
379,354
Residential Mortgage Obligations
—
63,430
—
63,430
Asset-Backed Securities
—
369,337
—
369,337
Commercial Mortgage-Backed Securities
—
161,391
—
161,391
Subtotal
$
—
$
973,512
$
—
$
973,512
Corporate Exposures
—
918,887
—
918,887
Total Fixed Maturities
$
130,902
$
2,840,032
$
—
$
2,970,934
Equity Securities:
Common Stocks
$
37,133
$
22,601
$
—
$
59,734
Preferred Stocks
—
194,660
—
194,660
Total Equity Securities
$
37,133
$
217,261
$
—
$
254,394
Short-Term Investments
—
6,704
—
6,704
Total Assets Measured at Fair Value
$
168,035
$
3,063,997
$
—
$
3,232,032
Senior Notes
$
—
$
276,923
$
—
$
276,923
Total Liabilities Measured at Fair Value
$
—
$
276,923
$
—
$
276,923
December 31, 2017
amounts in thousands
Level 1
Level 2
Level 3
Total
Fixed Maturities:
U.S. Treasury Bonds, Agency Bonds and Foreign Government Bonds
$
178,251
$
215,312
$
—
$
393,563
States, Municipalities and Political Subdivisions
—
814,632
—
814,632
Mortgage-Backed and Asset-Backed Securities:
Agency Residential Mortgage-Backed Securities
—
407,619
—
407,619
Residential Mortgage Obligations
—
54,104
—
54,104
Asset-Backed Securities
—
328,753
—
328,753
Commercial Mortgage-Backed Securities
—
160,904
—
160,904
Subtotal
$
—
$
951,380
$
—
$
951,380
Corporate Exposures
—
897,479
—
897,479
Total Fixed Maturities
$
178,251
$
2,878,803
$
—
$
3,057,054
Equity Securities:
Common Stocks
$
52,439
$
—
$
—
$
52,439
Preferred Stocks
—
183,542
—
183,542
Total Equity Securities
$
52,439
$
183,542
$
—
$
235,981
Short-Term Investments
6,480
—
—
6,480
Total Assets Measured at Fair Value
$
237,170
$
3,062,345
$
—
$
3,299,515
Senior Notes
$
—
$
277,951
$
—
$
277,951
Total Liabilities Measured at Fair Value
$
—
$
277,951
$
—
$
277,951
Other Financial assets and liabilities including Cash, Premium Receivable, Reinsurance Recoverable and Reinsurance Balances Payable are carried at cost, which approximates fair value. Our Company has Overseas deposits in Other Invested Assets of $33.6 million and $28.8 million at March 31, 2018 and December 2017, respectively, which is measured at fair value using the net asset value (“NAV”) as a practical expedient. Our Company did not have any significant transfers between Level 1 and Level 2 classifications for the three months ended March 31, 2018. As of March 31, 2018, our Company did not have any Level 3 assets. </t>
  </si>
  <si>
    <t>Loss Reserves</t>
  </si>
  <si>
    <t>Insurance [Abstract]</t>
  </si>
  <si>
    <t xml:space="preserve">NOTE 5. LOSS RESERVES We establish reserves for the estimated unpaid ultimate liability for losses and LAE under the terms of our policies and agreements. The determination of Reserves for Losses and LAE is partially dependent upon the receipt of information from agents and brokers. Reserves include estimates for both claims that have been reported and for those that have been incurred but not reported (“IBNR”), and include estimates of expenses associated with processing and settling these claims. Reserves are recorded in Reserves for Losses and LAE in the Consolidated Balance Sheets. Our estimates and judgements may be revised as additional experience and other data become available and are reviewed, as new or improved methodologies are developed, or as laws change. Frequency/severity analyses are also performed for certain books of business. To the extent that reserves are found deficient or redundant, a strengthening or release is recognized as a charge or credit to earnings. The following table summarizes our Company’s Reserves for Losses and LAE activity for the three months ended March 31, 2018 and 2017:
For the Three Months Ended March 31,
amounts in thousands
2018
2017
Net Reserves for Losses and LAE at Beginning of Year
$
1,705,380
$
1,510,451
Provision for Losses and LAE for Claims Occurring in the Current Year
184,179
162,515
Increase (Decrease) in Estimated Losses and LAE for Claims Occurring in Prior Years
1,966
7,085
Incurred Losses and LAE
$
186,145
$
169,600
Losses and LAE Paid for Claims Occurring During:
Current Year
(9,206
)
(16,287
)
Prior Years
(155,860
)
(126,722
)
Losses and LAE Payments
$
(165,066
)
$
(143,009
)
Foreign Currency Adjustment
4,980
(226
)
Net Reserves for Losses and LAE at End of Period
1,731,439
1,536,816
Reinsurance Recoverables on Unpaid Losses and LAE
790,388
794,576
Gross Reserves for Losses and LAE at End of Period
$
2,521,827
$
2,331,392
For the three months ended March 31, 2018, our Incurred Losses and LAE increased $16.5 million as compared to the same period in 2017. The Provision for Losses and LAE for Claims Occurring in the Current Year increased primarily due to growth in Net Earned Premium over the prior year. In addition, we incurred $2.0 million of net prior AY reserve strengthening for the three months ended March 31, 2018 due to net unfavorable non-catastrophe related loss emergence of $6.8 million primarily within our U.S. and Int’l Insurance reporting segments, partially offset by net catastrophe loss releases $4.8 million primarily related to the Hurricane events (Hurricanes Harvey, Irma and Maria) that occurred in the third quarter of 2017. This compared to $7.1 million of net prior AY reserve strengthening for the same period in 2017 For the three months ended March 31, 2018, our Losses and LAE Payments increased $22.1 million as compared to the same period in 2017, primarily due to increased claim payments associated with the catastrophe activity occurring in the third quarter of 2017. Our March 31, 2018 Net Reserves for Losses and LAE includes estimated amounts for numerous catastrophe events. We caution that the magnitude and complexity of losses arising from these events inherently increases the level of uncertainty and therefore the level of management judgment involved in arriving at our estimated Net Reserves for Losses and LAE. As a result, our actual losses for these events may ultimately differ materially from our current estimates. </t>
  </si>
  <si>
    <t>Ceded Reinsurance</t>
  </si>
  <si>
    <t xml:space="preserve">NOTE 6. CEDED REINSURANCE As of March 31, 2018, the credit quality distribution of our Company’s Reinsurance recoverable of $1.1 billion for ceded paid losses, ceded unpaid losses and LAE, and ceded unearned premiums based on insurer financial strength ratings from A.M. Best or S&amp;P was not significantly different from the credit quality distribution as of December 31, 2017. Our allowance for uncollectible reinsurance was $12.6 million as of March 31, 2018 and December 31, 2017. As of March 31, 2018, the list of our 10 largest reinsurers measured by the amount of Reinsurance recoverable for ceded losses and LAE and ceded unearned premium, together with the reinsurance recoverable and collateral, was similar to the list as of December 31, 2017. </t>
  </si>
  <si>
    <t>Debt</t>
  </si>
  <si>
    <t>Debt Disclosure [Abstract]</t>
  </si>
  <si>
    <t>NOTE 7. DEBT During the first quarter of 2018, the Company reclassified certain overseas deposits from Short-Term Investments to Other Invested Assets. Refer to Note 1. Organization &amp; Summary of Significant Accounting Policies</t>
  </si>
  <si>
    <t>Commitments and Contingencies</t>
  </si>
  <si>
    <t>Commitments And Contingencies Disclosure [Abstract]</t>
  </si>
  <si>
    <t>NOTE 8. COMMITMENTS AND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As of March 31, 2018, our Company has received $11.5 million of the award ($8.0 million in loans and $3.5 million of the grant) and earned a loan forgiveness credit of $7.0 million with the State . On February 16, 2017, our Company entered into a guarantee, pursuant to which it guaranteed all of the liabilities and obligations of NIIC (the “Guarantee”). The Guarantee will remain effective until all of such liabilities and obligations are discharged, and in the event that our Company does not meet its obligations under the Guarantee, any person who is covered by an insurance policy, certificate of coverage or reinsurance contract issued by NIIC will be a third party beneficiary under the Guarantee. Our Company’s obligations under the Guarantee may be terminated by providing twelve months prior written notice to NIIC. However the obligations of our Company under the Guarantee terminate immediately in the event that (i) the majority of the outstanding voting capital stock in NIIC is sold to any non-affiliated entity; (ii) A.M. Best has confirmed that NIIC will receive the same financial strength rating as NIC or NSIC, without the benefit of the Guarantee; or (iii) NIIC withdraws its request to be rated by A.M. Best, provided that NIIC has not been downgraded within the prior twelve months. In the ordinary course of conducting business, our Parent Company’s subsidiaries are involved in various legal proceedings. Most of these proceedings consist of claims litigation involving our Parent Company’s subsidiaries as either: (a) liability insurers defending or providing indemnity for third party claims brought against insureds or (b) insurers defending first party coverage claims brought against them. In general, our Company believes we have valid defenses to these cases. Our Company’s management believes that the ultimate liability, if any, with respect to these legal proceedings, after consideration of provisions made for potential losses and cost of defense, will not be material to our Company’s Consolidated Balance Sheets, Statements of Income and Statements of Cash Flows. On December 15, 2017, our Company entered into a Share Purchase Agreement (the “Purchase Agreement”) with Ackermans &amp; van Haaren NV, a Belgian limited liability company (“AvH”), SIPEF NV, a Belgian limited liability company (“SIPEF”), Mr. Jozef Gielen, an individual (“Gielen”), and Kapimar Comm.V, a Belgian limited liability company (collectively the “Sellers”), pursuant to which our Company agreed to purchase all of the shares of Bracht, Deckers &amp; Mackelbert NV, an insurance underwriting agency organized under the laws of Belgium (“BDM”), and Assurances Continentales – Continentale Verzekeringen NV, an insurance company licensed under the laws of Belgium (“ASCO”). In the proposed transaction, our Company will also acquire Canal Re S.A., a reinsurance company licensed under the laws of the Grand Duchy of Luxembourg and a wholly-owned subsidiary of ASCO (“Canal Re”). As aggregate consideration for the purchase of the shares of BDM and ASCO, our Company will pay EUR 35.0 million (which is approximately $43.1 million, based on the exchange rate as of March 31, 2018) in cash at the closing of the transaction, which is subject to the satisfaction or waiver of customary closing conditions, including among other things, regulatory approvals from the National Bank of Belgium with respect to the transfer of ASCO shares and from the Luxembourg Insurance Commission with respect to the indirect transfer of the shares of Canal Re. The Purchase Agreement may be terminated under certain circumstances, including (i) by either our Company or Sellers due to a failure to obtain the necessary regulatory approvals noted above on or before May 31, 2018; or (ii) by either our Company or Sellers if the other party has failed to fulfill its specified conditions to closing the transaction on or before the scheduled date of the closing. In the event that the specified conditions to closing for the Sellers are otherwise satisfied and the Sellers terminate the Purchase Agreement due to a failure by our Company to fulfill its specified conditions to closing, our Company is required to pay the Sellers a termination fee equal to EUR 5.0 million, (which is approximately $6.2 million, based on the exchange rate as of March 31, 2018). In the event that the specified conditions to closing for our Company are otherwise satisfied and our Company terminates the Purchase Agreement due to a failure by a Seller to fulfill its specified conditions to closing, such Seller is required to pay our Company a termination fee equal to EUR 10.0 million, (which is approximately $12.3 million, based on the exchange rate as of March 31, 2018). Additionally, the Sellers have agreed to reimburse our Company up to EUR 5.0 million, (which is approximately $6.2 million, based on the exchange rate as of March 31, 2018) in the event of adverse development of claims incurred prior to December 31, 2016 as measured on December 31, 2019.</t>
  </si>
  <si>
    <t>Stock-Based Compensation</t>
  </si>
  <si>
    <t>Disclosure Of Compensation Related Costs Sharebased Payments [Abstract]</t>
  </si>
  <si>
    <t>NOTE 9. STOCK-BASED COMPENSATION Stock-based compensation granted under our Company’s stock plans is expensed in tranches over the vesting period. Non-performance based grants generally vest equally over a three or four-year period. Performance units generally cliff vest three years after they are granted. Each performance unit and restricted stock unit represents a contingent right to receive one share of Common Stock as of the vesting date. Such Common Stock may be subject to forfeiture for the payment of any required tax withholding. The activity related to our Company's restricted stock unit awards was as follows:
Three Months Ended March 31, 2018
Number of Awards
Weighted Average Grant Date Fair Value (1)
Nonvested at the beginning of the period
159,539
$
41.60
Granted
20,593
$
48.70
Vested (2)
(13,986
)
$
39.71
Forfeited
(7,000
)
$
38.00
Nonvested at the end of the period
159,146
$
42.84
(1) Fair value is based on the closing price of our common shares on the NASDAQ on the grant date. (2) This amount represents the gross number of shares vested before any share forfeiture to pay required tax withholdings. For the three months ended March 31, 2018 share awards of 5,782 were withheld for tax payments at a weighted average vest date fair value of $48.97. The activity related to our Company's performance-based equity awards was as follows:
Three Months Ended March 31, 2018
Number of Awards
Weighted Average Grant Date Fair Value (1)
Nonvested at the beginning of the period
966,361
$
43.39
Granted
247,554
$
54.15
Performance Adjustment
(59,833
)
$
37.25
Vested (2)
(274,299
)
$
37.25
Forfeited
(15,250
)
$
42.45
Nonvested at the end of the period
864,533
$
48.86
(1) Fair value is based on the closing price of our common shares on the NASDAQ on the grant date. (2) This amount represents the gross number of shares vested before any share forfeiture to pay required tax withholdings. For the three months ended March 31, 2018 share awards of 117,005 were withheld for tax payments at a weighted average vest date fair value of $55.65.</t>
  </si>
  <si>
    <t>Stockholders Equity</t>
  </si>
  <si>
    <t>Equity [Abstract]</t>
  </si>
  <si>
    <t>Stockholders' Equity</t>
  </si>
  <si>
    <t>NOTE 10. STOCKHOLDERS’ EQUITY On February 15, 2018 our Board of Directors declared a cash dividend of $0.07 per share that was paid on March 23, 2018. The declaration and amount of any future dividend will be at the discretion of the Board of Directors, and will depend upon many factors, including financial condition, results of operations, business requirements, regulatory, legal constraints and other factors the Board of Directors deems relevant.</t>
  </si>
  <si>
    <t>Organization and Summary of Significant Accounting Policies (Policies)</t>
  </si>
  <si>
    <t>Organization</t>
  </si>
  <si>
    <t xml:space="preserve">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t>
  </si>
  <si>
    <t>Basis of Presentation</t>
  </si>
  <si>
    <t>Basis of Presentation The Consolidated Balance Sheet at March 31, 2018 and the Consolidated Statements of Income, Comprehensive Income (Loss), Stockholders’ Equity and Cash Flows for the periods ended March 31, 2018 and 2017 are unaudited. The Balance Sheet at December 31, 2017 is derived from our audited Financial Statements. The accompanying Interim Consolidated Financial Statements reflect all adjustments, which, in the opinion of management, are necessary to fairly present the results of our Company for the interim periods presented on the basis of U.S. generally accepted accounting principles (“GAAP”) for interim financial information and with the instructions to Form 10-Q and Article 10 of Regulation S-X as promulgated by the U.S. Securities and Exchange Commission. Accordingly, they do not include all of the information and footnotes required by GAAP for complete financial statements.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7. Certain amounts for the prior period have been reclassified to conform with the current period presentation.</t>
  </si>
  <si>
    <t>Income Taxes</t>
  </si>
  <si>
    <t xml:space="preserve">Income Taxes On December 22, 2017, the 2017 Tax Cuts and Jobs Act (the “Tax Act”) was enacted into law and the new legislation contained several key tax provisions that affected us, including a one-time mandatory Deemed Repatriation Transition Tax (“Transition Tax”) on accumulated foreign earnings and a reduction of the corporate income tax rate to 21% effective January 1, 2018, among others. We we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SAB 118”), Income Tax Accounting Implications of the Tax Act, which allowed us to record provisional amounts during a measurement period not to extend beyond one year of the enactment date. During the fourth quarter of 2017, we made a reasonable estimate of the effects on our deferred tax balances and in relation to the Transition Tax. During the first quarter of 2018, we did not make any changes to this estimate; however we continue to gather additional information to more precisely compute these income tax impacts. We expect to complete our analysis within the measurement period in accordance with SAB 118. The interim income tax provision has been computed based on our estimated annual Effective Tax Rate, which represents our best estimate on a year to date basis for the interim period. As a result, the tax provision for a given quarter equals the difference between the provision recorded cumulatively year to date less the amount recorded cumulatively as of the end of the prior interim period. Our Effective Tax Rate for the quarter differs from the federal tax rate of 21% primarily due to an excess tax benefit related to the vesting of stock compensation at fair market value, tax-exempt investment income and the dividends received deduction. </t>
  </si>
  <si>
    <t>Short-Term Investments Reclassifications</t>
  </si>
  <si>
    <t>Short-Term Investments Reclassifications During the first quarter of 2018, cash and overseas deposits that were misclassified within Short-Term Investments were reclassified representing an immaterial correction. Cash of $20.5 million as of December 31, 2017 was reclassified from Short-Term Investments to Cash and Cash Equivalents. Overseas deposits of $28.8 million as of December 31, 2017 were reclassified from Short-Term Investments to Other Invested Assets. The reclassification of cash within Short-Term Investments to Cash and Cash Equivalents impacted the Statement of Cash Flows for the three months ended March 31, 2017 by increasing Net Cash Used in Investing Activities by $7.5 million.</t>
  </si>
  <si>
    <t>New Accounting Standards Adopted in 2018</t>
  </si>
  <si>
    <t xml:space="preserve">New Accounting Standards Adopted in 2018 Revenue From Contracts With Customers Effective January 1, 2018, our Company adopted ASU 2014-09, “Revenue from Contracts with Customers (Topic 606)”. This guidance affects any contracts with customers to transfer goods or services or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Our Company generates an insignificant amount of fee income that is within the scope of this guidance and was not materially impacted by the adoption of this guidance. The adoption of this guidance did not have a material impact on our results of operations, financial condition or liquidity. Classification and Measurement of Financial Instruments Effective January 1, 2018, our Company adopted ASU 2016-01 “Financial Instruments – Overall (Subtopic 825-10) – Recognition and Measurement of Financial Assets and Financial Liabilities”. This guidance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for-sale securities in combination with the organization’s other deferred tax assets. As of January 1, 2018, the adoption of this guidance resulted in a $7.7 million net after-tax increase to Retained Earnings with a corresponding decrease to Accumulated Other Comprehensive Income (Loss), resulting in no change to our Total Stockholders’ Equity. This adjustment reflects the cumulative effect adjustment to reclassify Net Unrealized Gain on Investments in Accumulated Other Comprehensive Income (Loss) for available-for-sale Equity Securities to Retained Earnings upon adoption. Upon the adoption of this guidance, Equity Securities have been measured at fair value with changes in fair value recognized in Net Income through Net Unrealized Gains (Losses) on Equity Securities at Fair Value. The other aspects of this guidance only impacted disclosure or did not apply to our Company and therefore did not impact our results of operations, financial condition or liquidity. Cash Flows Effective January 1, 2018, our Company adopted ASU 2016-15, “Statement of Cash Flows (Topic 230) – Classification of Certain Cash Receipts and Cash Payments” which addresses diversity in practice in how eight specific cash receipts and cash payments should be presented and classified on the statement of cash flows. The adoption of this guidance did not impact our results of operations, financial condition or liquidity. Effective January 1, 2018, our Company adopted ASU 2016-18, “Statement of Cash Flows (Topic 230) – Restricted Cash”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assist in meeting the requirements of this guidance to provide a reconciliation from the Statement of Cash Flows to the Balance Sheet, upon adoption of this guidance our Company added new accounts titled “Cash and Cash Equivalents” and “Restricted Cash and Cash Equivalents” and reclassified amounts previously held in Short-Term Investments to these accounts for all periods presented. This resulted in the reclassification of $71.3 million of restricted and unrestricted cash and cash equivalent balances as of December 31, 2017. This guidance was adopted on a retrospective basis. Prior to the adoption of this guidance, restricted and unrestricted cash and cash equivalent balances included in the Short-Term Investments account had been presented as a cash flow provided by (used in) investing activities. Consequently, the Statement of Cash Flows for the three months ended March 31, 2017 includes a revision to increase “Net Cash Used in Investing Activities” by $14.7 million. Income Taxes Effective January 1, 2018, our Company adopted ASU 2016-16, “Income Taxes (Topic 740) – Intra-Entity Transfers of Assets Other than Inventory” that requires companies to account for the income tax effects of intercompany transfers of assets other than inventory when the transfer occurs. The adoption of this guidance did not impact our results of operations, financial condition or liquidity. Definition of a Business Effective January 1, 2018, our Company adopted ASU 2017-01, “Clarifying the Definition of a Business” that provides guidance to assist entities with evaluating whether transactions should be accounted for as acquisitions (or disposals) of assets or businesses. This guidance will be applied to transactions prospectively. The adoption of this guidance did not impact our results of operations, financial condition or liquidity. Tax Reform Reclassification from Other Comprehensive Income Effective January 1, 2018, our Company early adopted ASU 2018-02, “Reclassification of Certain Tax Effects from Accumulated Other Comprehensive Income” that permits entities to reclassify tax effects stranded in accumulated other comprehensive income as a result of tax reform to retained earnings. The total impact of the remeasurement and other adjustments was reflected in 2017 income from continuing operations, regardless of where deferred taxes were originally recorded. As of January 1, 2018, the adoption of this guidance resulted in a one-time reclassification of $2.8 million, decreasing Retained Earnings and increasing Accumulated Other Comprehensive Income (Loss) primarily from the remeasurement of deferred tax assets and liabilities associated with unrealized gains and losses on investments and currency translation adjustments using the 21% corporate tax rate. </t>
  </si>
  <si>
    <t>Significant Accounting Policies</t>
  </si>
  <si>
    <t>Significant Accounting Policies There were no notable changes in our significant accounting policies subsequent to our Annual Report on Form 10-K for the year ended December 31, 2017, with the exception of changes related to the adoption of ASU 2016-01 and ASU 2016-18 impacting the following accounting policies:</t>
  </si>
  <si>
    <t>Cash and Cash Equivalents and Restricted Cash and Cash Equivalents</t>
  </si>
  <si>
    <t>Cash and Cash Equivalents and Restricted Cash and Cash Equivalents Cash includes cash on hand and demand deposits with banks. Cash Equivalents include highly liquid investments with original maturities of three months or less including money-market funds. Restricted Cash and Cash Equivalents primarily relates to funds that are held to support regulatory and contractual obligations.</t>
  </si>
  <si>
    <t>Investments Fixed Maturities held by our Company were carried at fair value and classified as available-for-sale. Available-for-sale securities are debt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ies include bonds, mortgage-backed and asset-backed securities, and redeemable preferred stocks. Upon adoption of ASU 2016-01 on January 1, 2018, Equity Securities held by our Company were carried at fair value with any changes in fair value recognized in Net Income through the Net Unrealized Gains (Losses) on Equity Securities at Fair Value account. Prior to the adoption of ASU 2016-01, Equity Securities were carried at fair value and classified as available-for-sale. For our policy on Equity Securities classified as available-for-sale, refer to Note 1 Other Invested Assets consist of investments our Company made in certain strategic companies which are accounted for using the equity method of accounting and overseas deposits which are carried at fair value. For our investments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Overseas deposits include private funds held by the Syndicate and invested according to local regulatory requirements. The compositions of the overseas deposits vary and the deposits are based on the portfolio level reporting that is provided by Lloyd’s. The fair values of these overseas deposits were measured using the net asset value practical expedient and therefore have not been categorized within the fair value hierarchy. Changes in the fair value of the Overseas deposits are recorded in Net Investment Income. Short-Term Investments are carried at fair value. Short-Term Investments have maturities greater than three months but less tha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 Impairment of Invested Assets Management regularly reviews our Fixed Maturities portfolio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her than Temporary Impairment (“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are actual delinquency rates, default probability, severity and prepayment assumptions. Projected losses are a function of both loss severity and probability of default, which differ based on property type, vintage and the stress of the collateral. For our policy on evaluating Equity Securities for impairment prior to the adoption of ASU 2016-01 on January 1, 2018, refer to Note 1</t>
  </si>
  <si>
    <t>Segment Information (Tables)</t>
  </si>
  <si>
    <t>Financial Data by Segment</t>
  </si>
  <si>
    <t xml:space="preserve">Financial data by segment for the three months ended March 31, 2018 and 2017 was as follows:
Three Months Ended March 31, 2018
U.S.
Int'l
amounts in thousands
Insurance
Insurance
GlobalRe
Corporate (1)
Total
Net Earned Premiums
$
172,913
$
93,210
$
56,504
$
—
$
322,627
Net Losses and LAE
(110,422
)
(45,843
)
(29,880
)
—
(186,145
)
Commission Expenses
(20,861
)
(19,756
)
(13,768
)
233
(54,152
)
Other Operating Expenses
(36,991
)
(20,530
)
(5,405
)
—
(62,926
)
Other Underwriting Income (Expense)
98
—
138
(233
)
3
Underwriting Profit
$
4,737
$
7,081
$
7,589
$
—
$
19,407
Net Investment Income
23,702
23,702
Total Net Realized and Unrealized Losses
(2,012
)
(2,012
)
Interest Expense
(3,864
)
(3,864
)
Other Loss
(120
)
(120
)
Income Before Income Taxes
$
4,737
$
7,081
$
7,589
$
17,706
$
37,113
Income Tax Expense
(6,235
)
(6,235
)
Net Income
$
30,878
Losses and LAE Ratio
63.9
%
49.2
%
52.9
%
57.7
%
Commission Expense Ratio
12.1
%
21.2
%
24.4
%
16.8
%
Other Operating Expense Ratio (2)
21.3
%
22.0
%
9.3
%
19.5
%
Combined Ratio
97.3
%
92.4
%
86.6
%
94.0
% (1) - Includes Corporate segment intercompany eliminations. (2) - Includes Other Operating Expenses and Other Underwriting Income (Expense).
Three Months Ended March 31, 2017
U.S.
Int'l
amounts in thousands
Insurance
Insurance
GlobalRe
Corporate (1)
Total
Net Earned Premiums
$
164,004
$
84,086
$
38,041
$
—
$
286,131
Net Losses and LAE
(98,826
)
(50,705
)
(20,069
)
—
(169,600
)
Commission Expenses
(20,384
)
(19,233
)
(8,492
)
265
(47,844
)
Other Operating Expenses
(33,472
)
(19,793
)
(5,273
)
—
(58,538
)
Other Underwriting Income (Expense)
110
—
176
(265
)
21
Underwriting Profit (Loss)
11,432
(5,645
)
4,383
$
—
10,170
Net Investment Income
21,448
21,448
Total Net Realized and Unrealized Losses
(44
)
(44
)
Interest Expense
(3,861
)
(3,861
)
Other Income
1,047
1,047
Income (Loss) Before Income Taxes
$
11,432
$
(5,645
)
$
4,383
$
18,590
$
28,760
Income Tax Expense
(7,650
)
(7,650
)
Net Income
$
21,110
Losses and LAE Ratio
60.3
%
60.3
%
52.8
%
59.3
%
Commission Expense Ratio
12.4
%
22.9
%
22.3
%
16.7
%
Other Operating Expense Ratio (2)
20.3
%
23.5
%
13.4
%
20.4
%
Combined Ratio
93.0
%
106.7
%
88.5
%
96.4
% (1) - Includes Corporate segment intercompany eliminations. (2) - Includes Other Operating Expenses and Other Underwriting Income (Expense). </t>
  </si>
  <si>
    <t>Revenue by Operating Segment</t>
  </si>
  <si>
    <t xml:space="preserve">Revenue by operating segment for the three months ended March 31, 2018 and 2017 was as follows:
Three Months Ended March 31, 2018
Three Months Ended March 31, 2017
% Change
amounts in thousands
Gross Written Premiums
Ceded Written Premiums
Net Premiums
Net Earned Premiums
Gross Written Premiums
Ceded Written Premiums
Net Written Premiums
Net Earned Premiums
Gross Written Premiums
Ceded Written Premiums
Net Premiums
Net Earned Premiums
U.S. Insurance
Marine
$
41,724
$
(17,480
)
$
24,244
$
21,092
$
40,950
$
(17,520
)
$
23,430
$
22,694
1.9
%
(0.2
%)
3.5
%
(7.1
%)
P&amp;C
168,193
(44,912
)
123,281
127,590
170,634
(38,198
)
132,436
119,123
(1.4
%)
17.6
%
(6.9
%)
7.1
%
Professional
30,011
(4,189
)
25,822
24,231
26,021
(5,769
)
20,252
22,187
15.3
%
(27.4
%)
27.5
%
9.2
%
Total
$
239,928
$
(66,581
)
$
173,347
$
172,913
$
237,605
$
(61,487
)
$
176,118
$
164,004
1.0
%
8.3
%
(1.6
%)
5.4
%
Int'l Insurance
Marine
$
56,478
$
(8,054
)
$
48,424
$
39,279
$
68,833
$
(10,926
)
$
57,907
$
37,495
(17.9
%)
(26.3
%)
(16.4
%)
4.8
%
P&amp;C
33,960
(13,667
)
20,293
21,769
40,368
(29,646
)
10,722
22,180
(15.9
%)
(53.9
%)
89.3
%
(1.9
%)
Professional Liability
37,434
(7,167
)
30,267
32,162
32,659
(6,021
)
26,638
24,411
14.6
%
19.0
%
13.6
%
31.8
%
Total
$
127,872
$
(28,888
)
$
98,984
$
93,210
$
141,860
$
(46,593
)
$
95,267
$
84,086
(9.9
%)
(38.0
%)
3.9
%
10.9
%
GlobalRe
$
127,424
$
(6,493
)
$
120,931
$
56,504
$
70,840
$
(5,062
)
$
65,778
$
38,041
79.9
%
28.3
%
83.8
%
48.5
%
Total
$
495,224
$
(101,962
)
$
393,262
$
322,627
$
450,305
$
(113,142
)
$
337,163
$
286,131
10.0
%
(9.9
%)
16.6
%
12.8
% </t>
  </si>
  <si>
    <t>Investments (Tables)</t>
  </si>
  <si>
    <t>Available-for-Sale Investments Including Other-Than-Temporarily Impaired Securities Recognized within Accumulated Other Comprehensive Income</t>
  </si>
  <si>
    <t>The following tables set forth our Company’s Available-For-Sale Investments as of March 31, 2018 and December 31, 2017 and include Other-Than-Temporary-Impairment (“OTTI”) securities recognized within Accumulated Other Comprehensive Income (“AOCI”):
March 31, 2018
Gross
Gross
Cost or
Fair
Unrealized
Unrealized
Amortized
amounts in thousands
Value
Gains
(Losses)
Cost
Fixed Maturities:
U.S. Treasury Bonds, Agency Bonds and Foreign Government Bonds
$
357,303
$
1,192
$
(4,082
)
$
360,193
States, Municipalities and Political Subdivisions
721,232
11,912
(4,554
)
713,874
Mortgage-Backed and Asset-Backed Securities:
Agency Residential Mortgage-Backed Securities
379,354
1,389
(13,466
)
391,431
Residential Mortgage Obligations
63,430
499
(266
)
63,197
Asset-Backed Securities
369,337
1,361
(1,701
)
369,677
Commercial Mortgage-Backed Securities
161,391
1,088
(2,051
)
162,354
Subtotal
$
973,512
$
4,337
$
(17,484
)
$
986,659
Corporate Exposures (1)
918,887
6,140
(14,019
)
926,766
Total Fixed Maturities
$
2,970,934
$
23,581
$
(40,139
)
$
2,987,492
Short-Term Investments
6,704
(3
)
6,707
Total Available-For-Sale Investments
$
2,977,638
$
23,581
$
(40,142
)
$
2,994,199
(1) - Corporate Exposures consist of investments in corporate bonds, hybrid bonds and redeemable preferred stocks.
December 31, 2017
Gross
Gross
Cost or
Fair
Unrealized
Unrealized
Amortized
amounts in thousands
Value
Gains
(Losses)
Cost
Fixed Maturities:
U.S. Treasury Bonds, Agency Bonds and Foreign Government Bonds
$
393,563
$
2,081
$
(2,014
)
$
393,496
States, Municipalities and Political Subdivisions
814,632
20,136
(1,423
)
795,919
Mortgage-Backed and Asset-Backed Securities:
Agency Residential Mortgage-Backed Securities
407,619
2,352
(5,414
)
410,681
Residential Mortgage Obligations
54,104
606
(79
)
53,577
Asset-Backed Securities
328,753
2,138
(663
)
327,278
Commercial Mortgage-Backed Securities
160,904
2,354
(1,182
)
159,732
Subtotal
$
951,380
$
7,450
$
(7,338
)
$
951,268
Corporate Exposures (1)
897,479
14,491
(3,737
)
886,725
Total Fixed Maturities
$
3,057,054
$
44,158
$
(14,512
)
$
3,027,408
Equity Securities:
Common Stocks
$
52,439
$
7,423
$
(112
)
$
45,128
Preferred Stocks
183,542
6,071
(1,560
)
179,031
Total Equity Securities
$
235,981
$
13,494
$
(1,672
)
$
224,159
Short-Term Investments
6,480
3
—
6,477
Total Available-For-Sale Investments
$
3,299,515
$
57,655
$
(16,184
)
$
3,258,044
(1) - Corporate Exposures consist of investments in corporate bonds, hybrid bonds and redeemable preferred stocks.</t>
  </si>
  <si>
    <t>Equity Securities at Fair Value</t>
  </si>
  <si>
    <t>The following table sets forth our Company’s Equity Securities at fair value as of March 31, 2018:
March 31, 2018
Gross
Gross
Fair
Unrealized
Unrealized
Cost
amounts in thousands
Value
Gains
(Losses)
Equity Securities:
Common Stocks
$
59,734
$
7,163
$
(611
)
$
53,182
Preferred Stocks
194,660
4,827
(2,739
)
192,572
Total Equity Securities
$
254,394
$
11,990
$
(3,350
)
$
245,754</t>
  </si>
  <si>
    <t>Scheduled Maturity Dates for Fixed Maturity Securities by Number of Years Until Maturity</t>
  </si>
  <si>
    <t>The contractual maturity dates for Fixed Maturities categorized by the number of years until maturity as of March 31, 2018 are shown in the following table:
March 31, 2018
Fair
Amortized
amounts in thousands
Value
Cost
Due in one year or less
$
232,015
$
232,571
Due after one year through five years
820,868
829,156
Due after five years through ten years
322,289
321,789
Due after ten years
622,250
617,317
Mortgage-Backed and Asset-Backed Securities
973,512
986,659
Total
$
2,970,934
$
2,987,492</t>
  </si>
  <si>
    <t>Summary of Aggregate Fair Value and Gross Unrealized Loss by Length of Time Securities had Continuously been in Gross Unrealized Loss Position</t>
  </si>
  <si>
    <t xml:space="preserve">The following tables summarize all Available-For-Sale securities in a gross unrealized loss position as of March 31, 2018 and December 31, 2017, showing the aggregate fair value and gross unrealized loss by the length of time those securities have continuously been in a gross unrealized loss position:
March 31, 2018
Less than 12 months
Greater than 12 months
Total
Gross
Gross
Gross
Fair
Unrealized
Fair
Unrealized
Fair
Unrealized
amounts in thousands
Value
(Losses)
Value
(Losses)
Value
(Losses)
Fixed Maturities:
U.S. Treasury Bonds, Agency Bonds and Foreign Government Bonds
$
273,221
$
(3,294
)
$
48,016
$
(788
)
$
321,237
$
(4,082
)
States, Municipalities and Political Subdivisions
216,589
(2,854
)
42,844
(1,700
)
259,433
(4,554
)
Mortgage-Backed and Asset-Backed Securities:
Agency Residential Mortgage-Backed Securities
113,897
(3,147
)
223,552
(10,319
)
337,449
(13,466
)
Residential Mortgage Obligations
45,912
(252
)
405
(14
)
46,317
(266
)
Asset-Backed Securities
160,208
(1,329
)
23,794
(372
)
184,002
(1,701
)
Commercial Mortgage-Backed Securities
59,809
(480
)
22,411
(1,571
)
82,220
(2,051
)
Subtotal
$
379,826
$
(5,208
)
$
270,162
$
(12,276
)
$
649,988
$
(17,484
)
Corporate Exposures (1)
556,966
(10,530
)
118,233
(3,489
)
675,199
(14,019
)
Total Fixed Maturities
$
1,426,602
$
(21,886
)
$
479,255
$
(18,253
)
$
1,905,857
$
(40,139
) (1) - Corporate Exposures consist of investments in corporate bonds, hybrid bonds and redeemable preferred stocks.
December 31, 2017
Less than 12 months
Greater than 12 months
Total
Gross
Gross
Gross
Fair
Unrealized
Fair
Unrealized
Fair
Unrealized
amounts in thousands
Value
(Losses)
Value
(Losses)
Value
(Losses)
Fixed Maturities:
U.S. Treasury Bonds, Agency Bonds and Foreign Government Bonds
$
273,672
$
(1,502
)
$
54,484
$
(512
)
$
328,156
$
(2,014
)
States, Municipalities and Political Subdivisions
74,097
(503
)
45,085
(920
)
119,182
(1,423
)
Mortgage-Backed and Asset-Backed Securities:
Agency Residential Mortgage-Backed Securities
87,496
(346
)
236,745
(5,068
)
324,241
(5,414
)
Residential Mortgage Obligations
12,418
(62
)
546
(17
)
12,964
(79
)
Asset-Backed Securities
85,877
(468
)
24,733
(195
)
110,610
(663
)
Commercial Mortgage-Backed Securities
20,482
(95
)
22,903
(1,087
)
43,385
(1,182
)
Subtotal
$
206,273
$
(971
)
$
284,927
$
(6,367
)
$
491,200
$
(7,338
)
Corporate Exposures (1)
295,433
(1,690
)
121,410
(2,047
)
416,843
(3,737
)
Total Fixed Maturities
$
849,475
$
(4,666
)
$
505,906
$
(9,846
)
$
1,355,381
$
(14,512
)
Equity Securities:
Common Stocks
$
11,245
$
(81
)
$
1,770
$
(31
)
$
13,015
$
(112
)
Preferred Stocks
50,861
(1,524
)
662
(36
)
51,523
(1,560
)
Total Equity Securities
$
62,106
$
(1,605
)
$
2,432
$
(67
)
$
64,538
$
(1,672
)
Total Fixed Maturities and Equity Securities
$
911,581
$
(6,271
)
$
508,338
$
(9,913
)
$
1,419,919
$
(16,184
) (1) - Corporate Exposures consist of investments in corporate bonds, hybrid bonds and redeemable preferred stocks. </t>
  </si>
  <si>
    <t>Our Company’s Net Investment Income was derived from the following sources:
Three Months Ended March 31,
amounts in thousands
2018
2017
Fixed Maturities
$
21,052
$
18,341
Equity Securities
2,925
3,784
Short-Term Investments
227
83
Other Invested Assets
186
129
Total Investment Income
$
24,390
$
22,337
Investment Expenses
(688
)
(889
)
Net Investment Income
$
23,702
$
21,448</t>
  </si>
  <si>
    <t>Realized Gains and Losses on Investments Sold, Excluding Net Other-Than-Temporary Impairment Losses Recognized in Earnings</t>
  </si>
  <si>
    <t>Realized Gains and Losses on Investments Sold, excluding net OTTI losses recognized in earnings, for the periods indicated, were as follows:
Three Months Ended March 31,
amounts in thousands
2018
2017
Fixed Maturities:
Gains
$
1,806
$
468
Losses
(275
)
(1,256
)
Fixed Maturities, Net
$
1,531
$
(788
)
Short-Term:
Gains
$
18
$
106
Losses
(174
)
(80
)
Short-Term, Net
$
(156
)
$
26
Other Invested Assets:
Gains
$
50
$
6
Losses
(41
)
(111
)
Other Invested Assets, Net
$
9
$
(105
)
Equity Securities:
Gains
$
—
$
1,916
Losses
(215
)
—
Equity Securities, Net
$
(215
)
$
1,916
Net Realized Gains on Investments Sold
$
1,169
$
1,049</t>
  </si>
  <si>
    <t>Portion of Net Unrealized Losses Recognized to Equity Securities</t>
  </si>
  <si>
    <t xml:space="preserve">The following table presents the portion of Net Unrealized Losses recognized during the period that relates to Equity Securities held as of March 31, 2018:
Three Months Ended March 31,
amounts in thousands
2018
Equity Securities:
Total Net Realized and Unrealized Losses recognized during the period
$
(3,396
)
Less: Net Realized Losses on Investments Sold recognized during the period
(215
)
Net Unrealized Losses recognized during the reporting period
$
(3,181
) </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described above, our Company’s Fixed Maturities and Equity Securities by asset class that are measured at fair value on a recurring basis, as well as the fair value of the 5.75% Senior Notes due October 15, 2023 (the “Senior Notes”) carried at amortized cost as of March 31, 2018 and December 31, 2017:
March 31, 2018
amounts in thousands
Level 1
Level 2
Level 3
Total
Fixed Maturities:
U.S. Treasury Bonds, Agency Bonds and Foreign Government Bonds
$
130,902
$
226,401
$
—
$
357,303
States, Municipalities and Political Subdivisions
—
721,232
—
721,232
Mortgage-Backed and Asset-Backed Securities:
Agency Residential Mortgage-Backed Securities
—
379,354
—
379,354
Residential Mortgage Obligations
—
63,430
—
63,430
Asset-Backed Securities
—
369,337
—
369,337
Commercial Mortgage-Backed Securities
—
161,391
—
161,391
Subtotal
$
—
$
973,512
$
—
$
973,512
Corporate Exposures
—
918,887
—
918,887
Total Fixed Maturities
$
130,902
$
2,840,032
$
—
$
2,970,934
Equity Securities:
Common Stocks
$
37,133
$
22,601
$
—
$
59,734
Preferred Stocks
—
194,660
—
194,660
Total Equity Securities
$
37,133
$
217,261
$
—
$
254,394
Short-Term Investments
—
6,704
—
6,704
Total Assets Measured at Fair Value
$
168,035
$
3,063,997
$
—
$
3,232,032
Senior Notes
$
—
$
276,923
$
—
$
276,923
Total Liabilities Measured at Fair Value
$
—
$
276,923
$
—
$
276,923
December 31, 2017
amounts in thousands
Level 1
Level 2
Level 3
Total
Fixed Maturities:
U.S. Treasury Bonds, Agency Bonds and Foreign Government Bonds
$
178,251
$
215,312
$
—
$
393,563
States, Municipalities and Political Subdivisions
—
814,632
—
814,632
Mortgage-Backed and Asset-Backed Securities:
Agency Residential Mortgage-Backed Securities
—
407,619
—
407,619
Residential Mortgage Obligations
—
54,104
—
54,104
Asset-Backed Securities
—
328,753
—
328,753
Commercial Mortgage-Backed Securities
—
160,904
—
160,904
Subtotal
$
—
$
951,380
$
—
$
951,380
Corporate Exposures
—
897,479
—
897,479
Total Fixed Maturities
$
178,251
$
2,878,803
$
—
$
3,057,054
Equity Securities:
Common Stocks
$
52,439
$
—
$
—
$
52,439
Preferred Stocks
—
183,542
—
183,542
Total Equity Securities
$
52,439
$
183,542
$
—
$
235,981
Short-Term Investments
6,480
—
—
6,480
Total Assets Measured at Fair Value
$
237,170
$
3,062,345
$
—
$
3,299,515
Senior Notes
$
—
$
277,951
$
—
$
277,951
Total Liabilities Measured at Fair Value
$
—
$
277,951
$
—
$
277,951</t>
  </si>
  <si>
    <t>Loss Reserves (Tables)</t>
  </si>
  <si>
    <t>Summary of Reserves for Losses and LAE Activity</t>
  </si>
  <si>
    <t>The following table summarizes our Company’s Reserves for Losses and LAE activity for the three months ended March 31, 2018 and 2017:
For the Three Months Ended March 31,
amounts in thousands
2018
2017
Net Reserves for Losses and LAE at Beginning of Year
$
1,705,380
$
1,510,451
Provision for Losses and LAE for Claims Occurring in the Current Year
184,179
162,515
Increase (Decrease) in Estimated Losses and LAE for Claims Occurring in Prior Years
1,966
7,085
Incurred Losses and LAE
$
186,145
$
169,600
Losses and LAE Paid for Claims Occurring During:
Current Year
(9,206
)
(16,287
)
Prior Years
(155,860
)
(126,722
)
Losses and LAE Payments
$
(165,066
)
$
(143,009
)
Foreign Currency Adjustment
4,980
(226
)
Net Reserves for Losses and LAE at End of Period
1,731,439
1,536,816
Reinsurance Recoverables on Unpaid Losses and LAE
790,388
794,576
Gross Reserves for Losses and LAE at End of Period
$
2,521,827
$
2,331,392</t>
  </si>
  <si>
    <t>Stock-Based Compensation (Tables)</t>
  </si>
  <si>
    <t>Restricted Stock Unit Awards</t>
  </si>
  <si>
    <t>The activity related to our Company's restricted stock unit awards was as follows:
Three Months Ended March 31, 2018
Number of Awards
Weighted Average Grant Date Fair Value (1)
Nonvested at the beginning of the period
159,539
$
41.60
Granted
20,593
$
48.70
Vested (2)
(13,986
)
$
39.71
Forfeited
(7,000
)
$
38.00
Nonvested at the end of the period
159,146
$
42.84
(1) Fair value is based on the closing price of our common shares on the NASDAQ on the grant date. (2) This amount represents the gross number of shares vested before any share forfeiture to pay required tax withholdings. For the three months ended March 31, 2018 share awards of 5,782 were withheld for tax payments at a weighted average vest date fair value of $48.97.</t>
  </si>
  <si>
    <t>Performance-based Equity Awards</t>
  </si>
  <si>
    <t>The activity related to our Company's performance-based equity awards was as follows:
Three Months Ended March 31, 2018
Number of Awards
Weighted Average Grant Date Fair Value (1)
Nonvested at the beginning of the period
966,361
$
43.39
Granted
247,554
$
54.15
Performance Adjustment
(59,833
)
$
37.25
Vested (2)
(274,299
)
$
37.25
Forfeited
(15,250
)
$
42.45
Nonvested at the end of the period
864,533
$
48.86
(1) Fair value is based on the closing price of our common shares on the NASDAQ on the grant date. (2) This amount represents the gross number of shares vested before any share forfeiture to pay required tax withholdings. For the three months ended March 31, 2018 share awards of 117,005 were withheld for tax payments at a weighted average vest date fair value of $55.65.</t>
  </si>
  <si>
    <t>Organization and Summary of Significant Accounting Policies - Additional Information (Detail)</t>
  </si>
  <si>
    <t>Mar. 31, 2018USD ($)Insurance</t>
  </si>
  <si>
    <t>Mar. 31, 2017USD ($)</t>
  </si>
  <si>
    <t>Jan. 01, 2018USD ($)</t>
  </si>
  <si>
    <t>Dec. 31, 2017USD ($)</t>
  </si>
  <si>
    <t>Organization And Summary Of Significant Accounting Policies [Line Items]</t>
  </si>
  <si>
    <t>Number of insurance companies | Insurance</t>
  </si>
  <si>
    <t>Corporate income tax rate</t>
  </si>
  <si>
    <t>21.00%</t>
  </si>
  <si>
    <t>Increase net cash used in investing activities</t>
  </si>
  <si>
    <t>Accounting Standards Update 2016-01</t>
  </si>
  <si>
    <t>Cumulative-effect adjustment from adoption</t>
  </si>
  <si>
    <t>Accounting Standards Update 2016-01 | Retained Earnings</t>
  </si>
  <si>
    <t>Accounting Standards Update 2016-01 | Accumulated Other Comprehensive Income (Loss)</t>
  </si>
  <si>
    <t>Accounting Standards Update 2016-18</t>
  </si>
  <si>
    <t>Reclassification of restricted and unrestricted cash and cash equivalent</t>
  </si>
  <si>
    <t>Accounting Standards Update 2018-02 | Retained Earnings</t>
  </si>
  <si>
    <t>Accounting Standards Update 2018-02 | Accumulated Other Comprehensive Income (Loss)</t>
  </si>
  <si>
    <t>Immaterial Reclassification Correction</t>
  </si>
  <si>
    <t>Cash reclassified from short- term Investment to cash and cash equivalent</t>
  </si>
  <si>
    <t>Oversee deposit reclassified from short-term investments to other invested asset</t>
  </si>
  <si>
    <t>Percentage control of stamp capacity</t>
  </si>
  <si>
    <t>100.00%</t>
  </si>
  <si>
    <t>Segment Information - Additional Information (Detail)</t>
  </si>
  <si>
    <t>Mar. 31, 2018Segment</t>
  </si>
  <si>
    <t>Segment Reporting Information [Line Items]</t>
  </si>
  <si>
    <t>Number of underwriting Segments</t>
  </si>
  <si>
    <t>U.S.Insurance</t>
  </si>
  <si>
    <t>Number of Operating Segments</t>
  </si>
  <si>
    <t>International Insurance</t>
  </si>
  <si>
    <t>Financial Data by Segment (Detail) - USD ($) $ in Thousands</t>
  </si>
  <si>
    <t>Net Losses and LAE</t>
  </si>
  <si>
    <t>Other Underwriting Income (Expense)</t>
  </si>
  <si>
    <t>Underwriting Profit (Loss)</t>
  </si>
  <si>
    <t>Losses and LAE Ratio</t>
  </si>
  <si>
    <t>57.70%</t>
  </si>
  <si>
    <t>59.30%</t>
  </si>
  <si>
    <t>Commission Expense Ratio</t>
  </si>
  <si>
    <t>16.80%</t>
  </si>
  <si>
    <t>16.70%</t>
  </si>
  <si>
    <t>Other Operating Expense Ratio</t>
  </si>
  <si>
    <t>19.50%</t>
  </si>
  <si>
    <t>20.40%</t>
  </si>
  <si>
    <t>Combined Ratio</t>
  </si>
  <si>
    <t>94.00%</t>
  </si>
  <si>
    <t>96.40%</t>
  </si>
  <si>
    <t>63.90%</t>
  </si>
  <si>
    <t>60.30%</t>
  </si>
  <si>
    <t>12.10%</t>
  </si>
  <si>
    <t>12.40%</t>
  </si>
  <si>
    <t>21.30%</t>
  </si>
  <si>
    <t>20.30%</t>
  </si>
  <si>
    <t>97.30%</t>
  </si>
  <si>
    <t>93.00%</t>
  </si>
  <si>
    <t>49.20%</t>
  </si>
  <si>
    <t>21.20%</t>
  </si>
  <si>
    <t>22.90%</t>
  </si>
  <si>
    <t>22.00%</t>
  </si>
  <si>
    <t>23.50%</t>
  </si>
  <si>
    <t>92.40%</t>
  </si>
  <si>
    <t>106.70%</t>
  </si>
  <si>
    <t>Global Reinsurance</t>
  </si>
  <si>
    <t>52.90%</t>
  </si>
  <si>
    <t>52.80%</t>
  </si>
  <si>
    <t>24.40%</t>
  </si>
  <si>
    <t>22.30%</t>
  </si>
  <si>
    <t>9.30%</t>
  </si>
  <si>
    <t>13.40%</t>
  </si>
  <si>
    <t>86.60%</t>
  </si>
  <si>
    <t>88.50%</t>
  </si>
  <si>
    <t>Corporate</t>
  </si>
  <si>
    <t>[2]</t>
  </si>
  <si>
    <t>Intersegment Elimination</t>
  </si>
  <si>
    <t>Includes Other Operating Expenses and Other Underwriting Income (Expense).</t>
  </si>
  <si>
    <t>Includes Corporate segment intercompany eliminations.</t>
  </si>
  <si>
    <t>Revenue by Operating Segment (Detail) - USD ($) $ in Thousands</t>
  </si>
  <si>
    <t>Ceded Written Premiums</t>
  </si>
  <si>
    <t>% Change Gross Written Premiums</t>
  </si>
  <si>
    <t>10.00%</t>
  </si>
  <si>
    <t>% Change Ceded Written Premiums</t>
  </si>
  <si>
    <t>(9.90%)</t>
  </si>
  <si>
    <t>% Change Net Written Premiums</t>
  </si>
  <si>
    <t>16.60%</t>
  </si>
  <si>
    <t>% Change Net Earned Premiums</t>
  </si>
  <si>
    <t>12.80%</t>
  </si>
  <si>
    <t>1.00%</t>
  </si>
  <si>
    <t>8.30%</t>
  </si>
  <si>
    <t>(1.60%)</t>
  </si>
  <si>
    <t>5.40%</t>
  </si>
  <si>
    <t>U.S.Insurance | Marine</t>
  </si>
  <si>
    <t>1.90%</t>
  </si>
  <si>
    <t>(0.20%)</t>
  </si>
  <si>
    <t>3.50%</t>
  </si>
  <si>
    <t>(7.10%)</t>
  </si>
  <si>
    <t>U.S.Insurance | Property Casualty</t>
  </si>
  <si>
    <t>(1.40%)</t>
  </si>
  <si>
    <t>17.60%</t>
  </si>
  <si>
    <t>(6.90%)</t>
  </si>
  <si>
    <t>7.10%</t>
  </si>
  <si>
    <t>U.S.Insurance | Professional Liability</t>
  </si>
  <si>
    <t>15.30%</t>
  </si>
  <si>
    <t>(27.40%)</t>
  </si>
  <si>
    <t>27.50%</t>
  </si>
  <si>
    <t>9.20%</t>
  </si>
  <si>
    <t>(38.00%)</t>
  </si>
  <si>
    <t>3.90%</t>
  </si>
  <si>
    <t>10.90%</t>
  </si>
  <si>
    <t>International Insurance | Marine</t>
  </si>
  <si>
    <t>(17.90%)</t>
  </si>
  <si>
    <t>(26.30%)</t>
  </si>
  <si>
    <t>(16.40%)</t>
  </si>
  <si>
    <t>4.80%</t>
  </si>
  <si>
    <t>International Insurance | Property Casualty</t>
  </si>
  <si>
    <t>(15.90%)</t>
  </si>
  <si>
    <t>(53.90%)</t>
  </si>
  <si>
    <t>89.30%</t>
  </si>
  <si>
    <t>(1.90%)</t>
  </si>
  <si>
    <t>International Insurance | Professional Liability</t>
  </si>
  <si>
    <t>14.60%</t>
  </si>
  <si>
    <t>19.00%</t>
  </si>
  <si>
    <t>13.60%</t>
  </si>
  <si>
    <t>31.80%</t>
  </si>
  <si>
    <t>79.90%</t>
  </si>
  <si>
    <t>28.30%</t>
  </si>
  <si>
    <t>83.80%</t>
  </si>
  <si>
    <t>48.50%</t>
  </si>
  <si>
    <t>Available-for-Sale Investments Including Other-Than-Temporarily Impaired Securities Recognized within Accumulated Other Comprehensive Income (Detail) - USD ($) $ in Thousands</t>
  </si>
  <si>
    <t>Gain (Loss) on Investments [Line Items]</t>
  </si>
  <si>
    <t>Total available for sale investments</t>
  </si>
  <si>
    <t>Gross Unrealized Gains</t>
  </si>
  <si>
    <t>Gross Unrealized Losses</t>
  </si>
  <si>
    <t>Amortized Cost</t>
  </si>
  <si>
    <t>Fixed Maturities | U.S. Treasury Bonds, Agency Bonds and Foreign Government Bonds</t>
  </si>
  <si>
    <t>Fixed Maturities | States, Municipalities and Political Subdivisions</t>
  </si>
  <si>
    <t>Fixed Maturities | Agency Residential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Exposures</t>
  </si>
  <si>
    <t>Short-Term Investments</t>
  </si>
  <si>
    <t>Equity Securities | Common Stocks</t>
  </si>
  <si>
    <t>Equity Securities | Preferred Stocks</t>
  </si>
  <si>
    <t>Corporate Exposures consist of investments in corporate bonds, hybrid bonds and redeemable preferred stocks.</t>
  </si>
  <si>
    <t>Equity Securities at Fair Value (Detail) $ in Thousands</t>
  </si>
  <si>
    <t>Mar. 31, 2018USD ($)</t>
  </si>
  <si>
    <t>Gross Unrealized (Losses)</t>
  </si>
  <si>
    <t>Cost</t>
  </si>
  <si>
    <t>Preferred Stocks</t>
  </si>
  <si>
    <t>Investments - Additional Information (Detail)</t>
  </si>
  <si>
    <t>12 Months Ended</t>
  </si>
  <si>
    <t>Mar. 31, 2018USD ($)Security</t>
  </si>
  <si>
    <t>Dec. 31, 2017USD ($)Security</t>
  </si>
  <si>
    <t>Schedule of Investments [Line Items]</t>
  </si>
  <si>
    <t>Non-credit OTTI on fixed maturities in a net unrealized gain position</t>
  </si>
  <si>
    <t>Gross Unrealized Loss</t>
  </si>
  <si>
    <t>OTTI losses</t>
  </si>
  <si>
    <t>Change to cumulative amounts of credit loss portion of OTTI losses</t>
  </si>
  <si>
    <t>Number of securities in unrealized loss position | Security</t>
  </si>
  <si>
    <t>Cumulative amounts related to credit loss portion of OTTI losses</t>
  </si>
  <si>
    <t>Non-government-backed securities | Maximum</t>
  </si>
  <si>
    <t>Percentage of investment</t>
  </si>
  <si>
    <t>5.00%</t>
  </si>
  <si>
    <t>Mortgage-Backed and Asset-Backed Securities</t>
  </si>
  <si>
    <t>Securities, effective maturities</t>
  </si>
  <si>
    <t>5 years</t>
  </si>
  <si>
    <t>Mortgage-Backed and Asset-Backed Securities | Fixed Maturities</t>
  </si>
  <si>
    <t>Overseas deposits, fair value</t>
  </si>
  <si>
    <t>Scheduled Maturity Dates for Fixed Maturity Securities by Number of Years Until Maturity (Detail) - USD ($) $ in Thousands</t>
  </si>
  <si>
    <t>Fair Value</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Net Investment Income (Detail) - USD ($) $ in Thousands</t>
  </si>
  <si>
    <t>Net Investment Income [Line Items]</t>
  </si>
  <si>
    <t>Investment Income</t>
  </si>
  <si>
    <t>Investment Expenses</t>
  </si>
  <si>
    <t>Realized Gains and Losses on Investment Sold, Excluding Net Other-Than-Temporary Impairment Losses Recognized in Earnings (Detail) - USD ($) $ in Thousands</t>
  </si>
  <si>
    <t>Net Realized Gains (Losses) on Investments Sold</t>
  </si>
  <si>
    <t>Gains</t>
  </si>
  <si>
    <t>Losses</t>
  </si>
  <si>
    <t>Portion of Net Unrealized Losses Recognized to Equity Securities (Detail) $ in Thousands</t>
  </si>
  <si>
    <t>Net Unrealized Losses recognized during the reporting period</t>
  </si>
  <si>
    <t>Total Net Realized and Unrealized Losses recognized during the period</t>
  </si>
  <si>
    <t>Less: Net Realized Losses on Investments Sold recognized during the period</t>
  </si>
  <si>
    <t>Fair Value Measurement - Additional Information (Detail) - USD ($)</t>
  </si>
  <si>
    <t>Fair Value, Assets and Liabilities Measured on Recurring and Nonrecurring Basis [Line Items]</t>
  </si>
  <si>
    <t>Other invested assets at fair value</t>
  </si>
  <si>
    <t>Significant transfers between Level 1 and Level 2</t>
  </si>
  <si>
    <t>Level 3 assets</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Total Assets Measured at Fair Value</t>
  </si>
  <si>
    <t>Total Liabilities Measured at Fair Value</t>
  </si>
  <si>
    <t>Fixed Maturities and Equity Securities, at Fair Value</t>
  </si>
  <si>
    <t>Senior Notes, at Fair Value</t>
  </si>
  <si>
    <t>Level 1 | Fixed Maturities</t>
  </si>
  <si>
    <t>Level 1 | Fixed Maturities | U.S. Treasury Bonds, Agency Bonds and Foreign Government Bonds</t>
  </si>
  <si>
    <t>Level 1 | Fixed Maturities | States, Municipalities and Political Subdivisions</t>
  </si>
  <si>
    <t>Level 1 | Fixed Maturities | Agency Residential Mortgage-Backed Securities</t>
  </si>
  <si>
    <t>Level 1 | Fixed Maturities | Residential Mortgage Backed Securities</t>
  </si>
  <si>
    <t>Level 1 | Fixed Maturities | Asset-Backed Securities</t>
  </si>
  <si>
    <t>Level 1 | Fixed Maturities | Commercial Mortgage-Backed Securities</t>
  </si>
  <si>
    <t>Level 1 | Fixed Maturities | Mortgage-Backed and Asset-Backed Securities</t>
  </si>
  <si>
    <t>Level 1 | Fixed Maturities | Corporate Exposures</t>
  </si>
  <si>
    <t>Level 1 | Equity Securities</t>
  </si>
  <si>
    <t>Level 1 | Equity Securities | Common Stocks</t>
  </si>
  <si>
    <t>Level 1 | Equity Securities | Preferred Stocks</t>
  </si>
  <si>
    <t>Level 1 | Short-Term Investments</t>
  </si>
  <si>
    <t>Level 1 | Senior Notes</t>
  </si>
  <si>
    <t>Level 2 | Fixed Maturities</t>
  </si>
  <si>
    <t>Level 2 | Fixed Maturities | U.S. Treasury Bonds, Agency Bonds and Foreign Government Bonds</t>
  </si>
  <si>
    <t>Level 2 | Fixed Maturities | States, Municipalities and Political Subdivisions</t>
  </si>
  <si>
    <t>Level 2 | Fixed Maturities | Agency Residential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Exposures</t>
  </si>
  <si>
    <t>Level 2 | Equity Securities</t>
  </si>
  <si>
    <t>Level 2 | Equity Securities | Common Stocks</t>
  </si>
  <si>
    <t>Level 2 | Equity Securities | Preferred Stocks</t>
  </si>
  <si>
    <t>Level 2 | Short-Term Investments</t>
  </si>
  <si>
    <t>Level 2 | Senior Notes</t>
  </si>
  <si>
    <t>Level 3 | Fixed Maturities</t>
  </si>
  <si>
    <t>Level 3 | Fixed Maturities | U.S. Treasury Bonds, Agency Bonds and Foreign Government Bonds</t>
  </si>
  <si>
    <t>Level 3 | Fixed Maturities | States, Municipalities and Political Subdivisions</t>
  </si>
  <si>
    <t>Level 3 | Fixed Maturities | Agency Residential Mortgage-Backed Securities</t>
  </si>
  <si>
    <t>Level 3 | Fixed Maturities | Residential Mortgage Backed Securities</t>
  </si>
  <si>
    <t>Level 3 | Fixed Maturities | Asset-Backed Securities</t>
  </si>
  <si>
    <t>Level 3 | Fixed Maturities | Commercial Mortgage-Backed Securities</t>
  </si>
  <si>
    <t>Level 3 | Fixed Maturities | Mortgage-Backed and Asset-Backed Securities</t>
  </si>
  <si>
    <t>Level 3 | Fixed Maturities | Corporate Exposures</t>
  </si>
  <si>
    <t>Level 3 | Equity Securities</t>
  </si>
  <si>
    <t>Level 3 | Equity Securities | Common Stocks</t>
  </si>
  <si>
    <t>Level 3 | Equity Securities | Preferred Stocks</t>
  </si>
  <si>
    <t>Level 3 | Short-Term Investments</t>
  </si>
  <si>
    <t>Level 3 | Senior Notes</t>
  </si>
  <si>
    <t>Summary of Reserves for Losses and LAE Activity (Detail) - USD ($) $ in Thousands</t>
  </si>
  <si>
    <t>Net Reserves for Losses and LAE at Beginning of Year</t>
  </si>
  <si>
    <t>Provision for Losses and LAE for Claims Occurring in the Current Year</t>
  </si>
  <si>
    <t>Increase (Decrease) in Estimated Losses and LAE for Claims Occurring in Prior Years</t>
  </si>
  <si>
    <t>Incurred Losses and LAE</t>
  </si>
  <si>
    <t>Losses and LAE Paid for Claims Occurring During:</t>
  </si>
  <si>
    <t>Current Year</t>
  </si>
  <si>
    <t>Prior Years</t>
  </si>
  <si>
    <t>Losses and LAE Payments</t>
  </si>
  <si>
    <t>Foreign Currency Adjustment</t>
  </si>
  <si>
    <t>Net Reserves for Losses and LAE at End of Period</t>
  </si>
  <si>
    <t>Reinsurance Recoverables on Unpaid Losses and LAE</t>
  </si>
  <si>
    <t>Gross Reserves for Losses and LAE at End of Period</t>
  </si>
  <si>
    <t>Loss Reserves - Additional Information (Detail) - USD ($) $ in Thousands</t>
  </si>
  <si>
    <t>Causes Of Increase Decrease In Liability For Unpaid Claims And Claims Adjustment Expense [Line Items]</t>
  </si>
  <si>
    <t>Increased in incurred losses and LAE</t>
  </si>
  <si>
    <t>Net prior accident year reserve strengthening</t>
  </si>
  <si>
    <t>Increase in losses and loss adjustment expense payments</t>
  </si>
  <si>
    <t>Non-catastrophe</t>
  </si>
  <si>
    <t>Catastrophe</t>
  </si>
  <si>
    <t>Ceded Reinsurance - Additional Information (Detail) - USD ($) $ in Millions</t>
  </si>
  <si>
    <t>Reinsurance recoverables</t>
  </si>
  <si>
    <t>Allowance for uncollectible reinsurance</t>
  </si>
  <si>
    <t>Commitments and Contingencies - Additional Information (Detail) € in Millions, $ in Millions</t>
  </si>
  <si>
    <t>Mar. 31, 2018EUR (€)</t>
  </si>
  <si>
    <t>Dec. 31, 2013USD ($)</t>
  </si>
  <si>
    <t>Loss Contingencies [Line Items]</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10 years</t>
  </si>
  <si>
    <t>Forgiveness awarded to the company by the state of Connecticut</t>
  </si>
  <si>
    <t>Incentive awarded to the company by the State of Connecticut, revenue recognized</t>
  </si>
  <si>
    <t>Incentive awarded to the company by the State of Connecticut, deferred revenue</t>
  </si>
  <si>
    <t>Ackermans &amp; van Haaren NV, Mr. Jozef Gielen and Kapimar Comm.V | Share Purchase Agreement</t>
  </si>
  <si>
    <t>Aggregate consideration payment for purchase of shares</t>
  </si>
  <si>
    <t>Termination fee payable</t>
  </si>
  <si>
    <t>Termination fee receivable</t>
  </si>
  <si>
    <t>Additional reimbursement amount receivable</t>
  </si>
  <si>
    <t>Stock-Based Compensation - Additional Information (Detail)</t>
  </si>
  <si>
    <t>Non-Performance Based Grants | Minimum</t>
  </si>
  <si>
    <t>Share-based Compensation Arrangement by Share-based Payment Award [Line Items]</t>
  </si>
  <si>
    <t>Share based payment award, award vesting period</t>
  </si>
  <si>
    <t>3 years</t>
  </si>
  <si>
    <t>Non-Performance Based Grants | Maximum</t>
  </si>
  <si>
    <t>4 years</t>
  </si>
  <si>
    <t>Performance Based Grants</t>
  </si>
  <si>
    <t>Restricted Stock Unit Awards (Detail) - Restricted Stock Units (RSUs)</t>
  </si>
  <si>
    <t>Mar. 31, 2018$ / sharesshares</t>
  </si>
  <si>
    <t>Number of Awards</t>
  </si>
  <si>
    <t>Nonvested at the beginning of the period | shares</t>
  </si>
  <si>
    <t>Granted | shares</t>
  </si>
  <si>
    <t>Vested | shares</t>
  </si>
  <si>
    <t>Forfeited | shares</t>
  </si>
  <si>
    <t>Nonvested at the end of the period | shares</t>
  </si>
  <si>
    <t>Weighted Average Grant Date Fair Value</t>
  </si>
  <si>
    <t>Nonvested at the beginning of the period | $ / shares</t>
  </si>
  <si>
    <t>Granted | $ / shares</t>
  </si>
  <si>
    <t>Vested | $ / shares</t>
  </si>
  <si>
    <t>Forfeited | $ / shares</t>
  </si>
  <si>
    <t>Nonvested at the end of the period | $ / shares</t>
  </si>
  <si>
    <t>Restricted Stock Unit Awards (Parenthetical) (Detail) - Restricted Stock Units (RSUs)</t>
  </si>
  <si>
    <t>Share awards withheld for tax payments | shares</t>
  </si>
  <si>
    <t>Weighted average vest date fair value, withheld for tax payments | $ / shares</t>
  </si>
  <si>
    <t>Performance-based Equity Awards (Detail) - Performance-based Equity Awards</t>
  </si>
  <si>
    <t>Performance Adjustment | shares</t>
  </si>
  <si>
    <t>Performance Adjustment | $ / shares</t>
  </si>
  <si>
    <t>Performance-based Equity Awards (Parenthetical) (Detail) - Performance-based Equity Awards</t>
  </si>
  <si>
    <t>Stockholders Equity - Additional Information (Detail) - $ / shares</t>
  </si>
  <si>
    <t>Feb. 15, 2018</t>
  </si>
  <si>
    <t>Common stock dividend paid per share</t>
  </si>
  <si>
    <t>Dividend payable record date</t>
  </si>
  <si>
    <t>Mar. 23,
		201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Syndicate &quot;#,##0_);_(&quot;Syndicate &quot;(#,##0)" numFmtId="167"/>
    <numFmt formatCode="_(&quot;Level &quot;#,##0_);_(&quot;Level &quot;(#,##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3547</v>
      </c>
    </row>
    <row r="12" spans="1:3">
      <c r="A12" s="4" t="s">
        <v>19</v>
      </c>
      <c r="B12" s="4" t="s">
        <v>20</v>
      </c>
    </row>
    <row r="13" spans="1:3">
      <c r="A13" s="4" t="s">
        <v>21</v>
      </c>
      <c r="B13" s="4" t="s">
        <v>22</v>
      </c>
    </row>
    <row r="14" spans="1:3">
      <c r="A14" s="4" t="s">
        <v>23</v>
      </c>
      <c r="C14" s="5" t="n">
        <v>29722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86</v>
      </c>
      <c r="B11"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0934</v>
      </c>
      <c r="C3" s="7" t="n">
        <v>3057054</v>
      </c>
    </row>
    <row r="4" spans="1:3">
      <c r="A4" s="4" t="s">
        <v>28</v>
      </c>
      <c r="C4" s="5" t="n">
        <v>235981</v>
      </c>
    </row>
    <row r="5" spans="1:3">
      <c r="A5" s="4" t="s">
        <v>28</v>
      </c>
      <c r="B5" s="5" t="n">
        <v>254394</v>
      </c>
    </row>
    <row r="6" spans="1:3">
      <c r="A6" s="4" t="s">
        <v>29</v>
      </c>
      <c r="B6" s="5" t="n">
        <v>35276</v>
      </c>
      <c r="C6" s="5" t="n">
        <v>30488</v>
      </c>
    </row>
    <row r="7" spans="1:3">
      <c r="A7" s="4" t="s">
        <v>30</v>
      </c>
      <c r="B7" s="5" t="n">
        <v>6704</v>
      </c>
      <c r="C7" s="5" t="n">
        <v>6480</v>
      </c>
    </row>
    <row r="8" spans="1:3">
      <c r="A8" s="4" t="s">
        <v>31</v>
      </c>
      <c r="B8" s="5" t="n">
        <v>3267308</v>
      </c>
      <c r="C8" s="5" t="n">
        <v>3330003</v>
      </c>
    </row>
    <row r="9" spans="1:3">
      <c r="A9" s="4" t="s">
        <v>32</v>
      </c>
      <c r="B9" s="5" t="n">
        <v>165177</v>
      </c>
      <c r="C9" s="5" t="n">
        <v>102735</v>
      </c>
    </row>
    <row r="10" spans="1:3">
      <c r="A10" s="4" t="s">
        <v>33</v>
      </c>
      <c r="B10" s="5" t="n">
        <v>58956</v>
      </c>
      <c r="C10" s="5" t="n">
        <v>56229</v>
      </c>
    </row>
    <row r="11" spans="1:3">
      <c r="A11" s="4" t="s">
        <v>34</v>
      </c>
      <c r="B11" s="5" t="n">
        <v>413253</v>
      </c>
      <c r="C11" s="5" t="n">
        <v>351393</v>
      </c>
    </row>
    <row r="12" spans="1:3">
      <c r="A12" s="4" t="s">
        <v>35</v>
      </c>
      <c r="B12" s="5" t="n">
        <v>228902</v>
      </c>
      <c r="C12" s="5" t="n">
        <v>228569</v>
      </c>
    </row>
    <row r="13" spans="1:3">
      <c r="A13" s="4" t="s">
        <v>36</v>
      </c>
      <c r="B13" s="5" t="n">
        <v>82506</v>
      </c>
      <c r="C13" s="5" t="n">
        <v>72494</v>
      </c>
    </row>
    <row r="14" spans="1:3">
      <c r="A14" s="4" t="s">
        <v>37</v>
      </c>
      <c r="B14" s="5" t="n">
        <v>790388</v>
      </c>
      <c r="C14" s="5" t="n">
        <v>809765</v>
      </c>
    </row>
    <row r="15" spans="1:3">
      <c r="A15" s="4" t="s">
        <v>38</v>
      </c>
      <c r="B15" s="5" t="n">
        <v>151661</v>
      </c>
      <c r="C15" s="5" t="n">
        <v>135249</v>
      </c>
    </row>
    <row r="16" spans="1:3">
      <c r="A16" s="4" t="s">
        <v>39</v>
      </c>
      <c r="B16" s="5" t="n">
        <v>20738</v>
      </c>
      <c r="C16" s="5" t="n">
        <v>19480</v>
      </c>
    </row>
    <row r="17" spans="1:3">
      <c r="A17" s="4" t="s">
        <v>40</v>
      </c>
      <c r="B17" s="5" t="n">
        <v>6668</v>
      </c>
      <c r="C17" s="5" t="n">
        <v>6596</v>
      </c>
    </row>
    <row r="18" spans="1:3">
      <c r="A18" s="4" t="s">
        <v>41</v>
      </c>
      <c r="B18" s="5" t="n">
        <v>10497</v>
      </c>
      <c r="C18" s="5" t="n">
        <v>16667</v>
      </c>
    </row>
    <row r="19" spans="1:3">
      <c r="A19" s="4" t="s">
        <v>42</v>
      </c>
      <c r="B19" s="5" t="n">
        <v>31026</v>
      </c>
      <c r="C19" s="5" t="n">
        <v>22271</v>
      </c>
    </row>
    <row r="20" spans="1:3">
      <c r="A20" s="4" t="s">
        <v>43</v>
      </c>
      <c r="B20" s="5" t="n">
        <v>81686</v>
      </c>
      <c r="C20" s="5" t="n">
        <v>73171</v>
      </c>
    </row>
    <row r="21" spans="1:3">
      <c r="A21" s="4" t="s">
        <v>44</v>
      </c>
      <c r="B21" s="5" t="n">
        <v>5308766</v>
      </c>
      <c r="C21" s="5" t="n">
        <v>5224622</v>
      </c>
    </row>
    <row r="22" spans="1:3">
      <c r="A22" s="3" t="s">
        <v>45</v>
      </c>
    </row>
    <row r="23" spans="1:3">
      <c r="A23" s="4" t="s">
        <v>46</v>
      </c>
      <c r="B23" s="5" t="n">
        <v>2521827</v>
      </c>
      <c r="C23" s="5" t="n">
        <v>2515145</v>
      </c>
    </row>
    <row r="24" spans="1:3">
      <c r="A24" s="4" t="s">
        <v>47</v>
      </c>
      <c r="B24" s="5" t="n">
        <v>1059085</v>
      </c>
      <c r="C24" s="5" t="n">
        <v>987681</v>
      </c>
    </row>
    <row r="25" spans="1:3">
      <c r="A25" s="4" t="s">
        <v>48</v>
      </c>
      <c r="B25" s="5" t="n">
        <v>128919</v>
      </c>
      <c r="C25" s="5" t="n">
        <v>136192</v>
      </c>
    </row>
    <row r="26" spans="1:3">
      <c r="A26" s="4" t="s">
        <v>49</v>
      </c>
      <c r="B26" s="5" t="n">
        <v>263926</v>
      </c>
      <c r="C26" s="5" t="n">
        <v>263885</v>
      </c>
    </row>
    <row r="27" spans="1:3">
      <c r="A27" s="4" t="s">
        <v>50</v>
      </c>
      <c r="B27" s="5" t="n">
        <v>23776</v>
      </c>
      <c r="C27" s="5" t="n">
        <v>0</v>
      </c>
    </row>
    <row r="28" spans="1:3">
      <c r="A28" s="4" t="s">
        <v>51</v>
      </c>
      <c r="B28" s="5" t="n">
        <v>94281</v>
      </c>
      <c r="C28" s="5" t="n">
        <v>95754</v>
      </c>
    </row>
    <row r="29" spans="1:3">
      <c r="A29" s="4" t="s">
        <v>52</v>
      </c>
      <c r="B29" s="5" t="n">
        <v>4091814</v>
      </c>
      <c r="C29" s="5" t="n">
        <v>3998657</v>
      </c>
    </row>
    <row r="30" spans="1:3">
      <c r="A30" s="3" t="s">
        <v>53</v>
      </c>
    </row>
    <row r="31" spans="1:3">
      <c r="A31" s="4" t="s">
        <v>54</v>
      </c>
      <c r="B31" s="5" t="n">
        <v>0</v>
      </c>
      <c r="C31" s="5" t="n">
        <v>0</v>
      </c>
    </row>
    <row r="32" spans="1:3">
      <c r="A32" s="4" t="s">
        <v>55</v>
      </c>
      <c r="B32" s="5" t="n">
        <v>3670</v>
      </c>
      <c r="C32" s="5" t="n">
        <v>3650</v>
      </c>
    </row>
    <row r="33" spans="1:3">
      <c r="A33" s="4" t="s">
        <v>56</v>
      </c>
      <c r="B33" s="5" t="n">
        <v>372866</v>
      </c>
      <c r="C33" s="5" t="n">
        <v>376868</v>
      </c>
    </row>
    <row r="34" spans="1:3">
      <c r="A34" s="4" t="s">
        <v>57</v>
      </c>
      <c r="B34" s="5" t="n">
        <v>-155801</v>
      </c>
      <c r="C34" s="5" t="n">
        <v>-155801</v>
      </c>
    </row>
    <row r="35" spans="1:3">
      <c r="A35" s="4" t="s">
        <v>58</v>
      </c>
      <c r="B35" s="5" t="n">
        <v>1015109</v>
      </c>
      <c r="C35" s="5" t="n">
        <v>981380</v>
      </c>
    </row>
    <row r="36" spans="1:3">
      <c r="A36" s="4" t="s">
        <v>59</v>
      </c>
      <c r="B36" s="5" t="n">
        <v>-18892</v>
      </c>
      <c r="C36" s="5" t="n">
        <v>19868</v>
      </c>
    </row>
    <row r="37" spans="1:3">
      <c r="A37" s="4" t="s">
        <v>60</v>
      </c>
      <c r="B37" s="5" t="n">
        <v>1216952</v>
      </c>
      <c r="C37" s="5" t="n">
        <v>1225965</v>
      </c>
    </row>
    <row r="38" spans="1:3">
      <c r="A38" s="4" t="s">
        <v>61</v>
      </c>
      <c r="B38" s="7" t="n">
        <v>5308766</v>
      </c>
      <c r="C38" s="7" t="n">
        <v>5224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row r="7" spans="1:2">
      <c r="A7" s="4" t="s">
        <v>238</v>
      </c>
      <c r="B7" s="4" t="s">
        <v>239</v>
      </c>
    </row>
    <row r="8" spans="1:2">
      <c r="A8" s="4" t="s">
        <v>82</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256</v>
      </c>
      <c r="B1" s="2" t="s">
        <v>1</v>
      </c>
    </row>
    <row r="2" spans="1:5">
      <c r="B2" s="2" t="s">
        <v>257</v>
      </c>
      <c r="C2" s="2" t="s">
        <v>258</v>
      </c>
      <c r="D2" s="2" t="s">
        <v>259</v>
      </c>
      <c r="E2" s="2" t="s">
        <v>260</v>
      </c>
    </row>
    <row r="3" spans="1:5">
      <c r="A3" s="3" t="s">
        <v>261</v>
      </c>
    </row>
    <row r="4" spans="1:5">
      <c r="A4" s="4" t="s">
        <v>262</v>
      </c>
      <c r="B4" s="5" t="n">
        <v>2</v>
      </c>
    </row>
    <row r="5" spans="1:5">
      <c r="A5" s="4" t="s">
        <v>263</v>
      </c>
      <c r="B5" s="4" t="s">
        <v>264</v>
      </c>
    </row>
    <row r="6" spans="1:5">
      <c r="A6" s="4" t="s">
        <v>265</v>
      </c>
      <c r="B6" s="7" t="n">
        <v>-33655000</v>
      </c>
      <c r="C6" s="7" t="n">
        <v>51148000</v>
      </c>
    </row>
    <row r="7" spans="1:5">
      <c r="A7" s="4" t="s">
        <v>266</v>
      </c>
    </row>
    <row r="8" spans="1:5">
      <c r="A8" s="3" t="s">
        <v>261</v>
      </c>
    </row>
    <row r="9" spans="1:5">
      <c r="A9" s="4" t="s">
        <v>267</v>
      </c>
      <c r="D9" s="7" t="n">
        <v>0</v>
      </c>
    </row>
    <row r="10" spans="1:5">
      <c r="A10" s="4" t="s">
        <v>268</v>
      </c>
    </row>
    <row r="11" spans="1:5">
      <c r="A11" s="3" t="s">
        <v>261</v>
      </c>
    </row>
    <row r="12" spans="1:5">
      <c r="A12" s="4" t="s">
        <v>267</v>
      </c>
      <c r="D12" s="5" t="n">
        <v>7700000</v>
      </c>
    </row>
    <row r="13" spans="1:5">
      <c r="A13" s="4" t="s">
        <v>269</v>
      </c>
    </row>
    <row r="14" spans="1:5">
      <c r="A14" s="3" t="s">
        <v>261</v>
      </c>
    </row>
    <row r="15" spans="1:5">
      <c r="A15" s="4" t="s">
        <v>267</v>
      </c>
      <c r="D15" s="5" t="n">
        <v>-7700000</v>
      </c>
    </row>
    <row r="16" spans="1:5">
      <c r="A16" s="4" t="s">
        <v>270</v>
      </c>
    </row>
    <row r="17" spans="1:5">
      <c r="A17" s="3" t="s">
        <v>261</v>
      </c>
    </row>
    <row r="18" spans="1:5">
      <c r="A18" s="4" t="s">
        <v>265</v>
      </c>
      <c r="C18" s="7" t="n">
        <v>14700000</v>
      </c>
    </row>
    <row r="19" spans="1:5">
      <c r="A19" s="4" t="s">
        <v>271</v>
      </c>
      <c r="E19" s="7" t="n">
        <v>71300000</v>
      </c>
    </row>
    <row r="20" spans="1:5">
      <c r="A20" s="4" t="s">
        <v>272</v>
      </c>
    </row>
    <row r="21" spans="1:5">
      <c r="A21" s="3" t="s">
        <v>261</v>
      </c>
    </row>
    <row r="22" spans="1:5">
      <c r="A22" s="4" t="s">
        <v>267</v>
      </c>
      <c r="D22" s="5" t="n">
        <v>-2800000</v>
      </c>
    </row>
    <row r="23" spans="1:5">
      <c r="A23" s="4" t="s">
        <v>273</v>
      </c>
    </row>
    <row r="24" spans="1:5">
      <c r="A24" s="3" t="s">
        <v>261</v>
      </c>
    </row>
    <row r="25" spans="1:5">
      <c r="A25" s="4" t="s">
        <v>267</v>
      </c>
      <c r="D25" s="7" t="n">
        <v>2800000</v>
      </c>
    </row>
    <row r="26" spans="1:5">
      <c r="A26" s="4" t="s">
        <v>274</v>
      </c>
    </row>
    <row r="27" spans="1:5">
      <c r="A27" s="3" t="s">
        <v>261</v>
      </c>
    </row>
    <row r="28" spans="1:5">
      <c r="A28" s="4" t="s">
        <v>275</v>
      </c>
      <c r="B28" s="5" t="n">
        <v>20500000</v>
      </c>
    </row>
    <row r="29" spans="1:5">
      <c r="A29" s="4" t="s">
        <v>276</v>
      </c>
      <c r="B29" s="5" t="n">
        <v>28800000</v>
      </c>
    </row>
    <row r="30" spans="1:5">
      <c r="A30" s="4" t="s">
        <v>265</v>
      </c>
      <c r="B30" s="7" t="n">
        <v>7500000</v>
      </c>
    </row>
    <row r="31" spans="1:5">
      <c r="A31" s="10" t="n">
        <v>1221</v>
      </c>
    </row>
    <row r="32" spans="1:5">
      <c r="A32" s="3" t="s">
        <v>261</v>
      </c>
    </row>
    <row r="33" spans="1:5">
      <c r="A33" s="4" t="s">
        <v>277</v>
      </c>
      <c r="B33" s="4" t="s">
        <v>27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279</v>
      </c>
      <c r="B1" s="2" t="s">
        <v>1</v>
      </c>
    </row>
    <row r="2" spans="1:2">
      <c r="B2" s="2" t="s">
        <v>280</v>
      </c>
    </row>
    <row r="3" spans="1:2">
      <c r="A3" s="3" t="s">
        <v>281</v>
      </c>
    </row>
    <row r="4" spans="1:2">
      <c r="A4" s="4" t="s">
        <v>282</v>
      </c>
      <c r="B4" s="5" t="n">
        <v>3</v>
      </c>
    </row>
    <row r="5" spans="1:2">
      <c r="A5" s="4" t="s">
        <v>283</v>
      </c>
    </row>
    <row r="6" spans="1:2">
      <c r="A6" s="3" t="s">
        <v>281</v>
      </c>
    </row>
    <row r="7" spans="1:2">
      <c r="A7" s="4" t="s">
        <v>284</v>
      </c>
      <c r="B7" s="5" t="n">
        <v>3</v>
      </c>
    </row>
    <row r="8" spans="1:2">
      <c r="A8" s="4" t="s">
        <v>285</v>
      </c>
    </row>
    <row r="9" spans="1:2">
      <c r="A9" s="3" t="s">
        <v>281</v>
      </c>
    </row>
    <row r="10" spans="1:2">
      <c r="A10" s="4" t="s">
        <v>284</v>
      </c>
      <c r="B10"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0"/>
    <col customWidth="1" max="2" min="2" width="75"/>
    <col customWidth="1" max="3" min="3" width="15"/>
    <col customWidth="1" max="4" min="4" width="14"/>
  </cols>
  <sheetData>
    <row r="1" spans="1:4">
      <c r="A1" s="1" t="s">
        <v>286</v>
      </c>
      <c r="C1" s="2" t="s">
        <v>1</v>
      </c>
    </row>
    <row r="2" spans="1:4">
      <c r="C2" s="2" t="s">
        <v>2</v>
      </c>
      <c r="D2" s="2" t="s">
        <v>75</v>
      </c>
    </row>
    <row r="3" spans="1:4">
      <c r="A3" s="3" t="s">
        <v>281</v>
      </c>
    </row>
    <row r="4" spans="1:4">
      <c r="A4" s="4" t="s">
        <v>81</v>
      </c>
      <c r="C4" s="7" t="n">
        <v>322627</v>
      </c>
      <c r="D4" s="7" t="n">
        <v>286131</v>
      </c>
    </row>
    <row r="5" spans="1:4">
      <c r="A5" s="4" t="s">
        <v>287</v>
      </c>
      <c r="C5" s="5" t="n">
        <v>-186145</v>
      </c>
      <c r="D5" s="5" t="n">
        <v>-169600</v>
      </c>
    </row>
    <row r="6" spans="1:4">
      <c r="A6" s="4" t="s">
        <v>94</v>
      </c>
      <c r="C6" s="5" t="n">
        <v>-54152</v>
      </c>
      <c r="D6" s="5" t="n">
        <v>-47844</v>
      </c>
    </row>
    <row r="7" spans="1:4">
      <c r="A7" s="4" t="s">
        <v>95</v>
      </c>
      <c r="C7" s="5" t="n">
        <v>-62926</v>
      </c>
      <c r="D7" s="5" t="n">
        <v>-58538</v>
      </c>
    </row>
    <row r="8" spans="1:4">
      <c r="A8" s="4" t="s">
        <v>288</v>
      </c>
      <c r="C8" s="5" t="n">
        <v>3</v>
      </c>
      <c r="D8" s="5" t="n">
        <v>21</v>
      </c>
    </row>
    <row r="9" spans="1:4">
      <c r="A9" s="4" t="s">
        <v>289</v>
      </c>
      <c r="C9" s="5" t="n">
        <v>19407</v>
      </c>
      <c r="D9" s="5" t="n">
        <v>10170</v>
      </c>
    </row>
    <row r="10" spans="1:4">
      <c r="A10" s="4" t="s">
        <v>82</v>
      </c>
      <c r="C10" s="5" t="n">
        <v>23702</v>
      </c>
      <c r="D10" s="5" t="n">
        <v>21448</v>
      </c>
    </row>
    <row r="11" spans="1:4">
      <c r="A11" s="4" t="s">
        <v>89</v>
      </c>
      <c r="C11" s="5" t="n">
        <v>-2012</v>
      </c>
      <c r="D11" s="5" t="n">
        <v>-44</v>
      </c>
    </row>
    <row r="12" spans="1:4">
      <c r="A12" s="4" t="s">
        <v>96</v>
      </c>
      <c r="C12" s="5" t="n">
        <v>-3864</v>
      </c>
      <c r="D12" s="5" t="n">
        <v>-3861</v>
      </c>
    </row>
    <row r="13" spans="1:4">
      <c r="A13" s="4" t="s">
        <v>90</v>
      </c>
      <c r="C13" s="5" t="n">
        <v>-120</v>
      </c>
      <c r="D13" s="5" t="n">
        <v>1047</v>
      </c>
    </row>
    <row r="14" spans="1:4">
      <c r="A14" s="4" t="s">
        <v>98</v>
      </c>
      <c r="C14" s="5" t="n">
        <v>37113</v>
      </c>
      <c r="D14" s="5" t="n">
        <v>28760</v>
      </c>
    </row>
    <row r="15" spans="1:4">
      <c r="A15" s="4" t="s">
        <v>99</v>
      </c>
      <c r="C15" s="5" t="n">
        <v>-6235</v>
      </c>
      <c r="D15" s="5" t="n">
        <v>-7650</v>
      </c>
    </row>
    <row r="16" spans="1:4">
      <c r="A16" s="4" t="s">
        <v>100</v>
      </c>
      <c r="C16" s="7" t="n">
        <v>30878</v>
      </c>
      <c r="D16" s="7" t="n">
        <v>21110</v>
      </c>
    </row>
    <row r="17" spans="1:4">
      <c r="A17" s="4" t="s">
        <v>290</v>
      </c>
      <c r="C17" s="4" t="s">
        <v>291</v>
      </c>
      <c r="D17" s="4" t="s">
        <v>292</v>
      </c>
    </row>
    <row r="18" spans="1:4">
      <c r="A18" s="4" t="s">
        <v>293</v>
      </c>
      <c r="C18" s="4" t="s">
        <v>294</v>
      </c>
      <c r="D18" s="4" t="s">
        <v>295</v>
      </c>
    </row>
    <row r="19" spans="1:4">
      <c r="A19" s="4" t="s">
        <v>296</v>
      </c>
      <c r="B19" s="4" t="s">
        <v>141</v>
      </c>
      <c r="C19" s="4" t="s">
        <v>297</v>
      </c>
      <c r="D19" s="4" t="s">
        <v>298</v>
      </c>
    </row>
    <row r="20" spans="1:4">
      <c r="A20" s="4" t="s">
        <v>299</v>
      </c>
      <c r="C20" s="4" t="s">
        <v>300</v>
      </c>
      <c r="D20" s="4" t="s">
        <v>301</v>
      </c>
    </row>
    <row r="21" spans="1:4">
      <c r="A21" s="4" t="s">
        <v>283</v>
      </c>
    </row>
    <row r="22" spans="1:4">
      <c r="A22" s="3" t="s">
        <v>281</v>
      </c>
    </row>
    <row r="23" spans="1:4">
      <c r="A23" s="4" t="s">
        <v>81</v>
      </c>
      <c r="C23" s="7" t="n">
        <v>172913</v>
      </c>
      <c r="D23" s="7" t="n">
        <v>164004</v>
      </c>
    </row>
    <row r="24" spans="1:4">
      <c r="A24" s="4" t="s">
        <v>287</v>
      </c>
      <c r="C24" s="5" t="n">
        <v>-110422</v>
      </c>
      <c r="D24" s="5" t="n">
        <v>-98826</v>
      </c>
    </row>
    <row r="25" spans="1:4">
      <c r="A25" s="4" t="s">
        <v>94</v>
      </c>
      <c r="C25" s="5" t="n">
        <v>-20861</v>
      </c>
      <c r="D25" s="5" t="n">
        <v>-20384</v>
      </c>
    </row>
    <row r="26" spans="1:4">
      <c r="A26" s="4" t="s">
        <v>95</v>
      </c>
      <c r="C26" s="5" t="n">
        <v>-36991</v>
      </c>
      <c r="D26" s="5" t="n">
        <v>-33472</v>
      </c>
    </row>
    <row r="27" spans="1:4">
      <c r="A27" s="4" t="s">
        <v>288</v>
      </c>
      <c r="C27" s="5" t="n">
        <v>98</v>
      </c>
      <c r="D27" s="5" t="n">
        <v>110</v>
      </c>
    </row>
    <row r="28" spans="1:4">
      <c r="A28" s="4" t="s">
        <v>289</v>
      </c>
      <c r="C28" s="5" t="n">
        <v>4737</v>
      </c>
      <c r="D28" s="5" t="n">
        <v>11432</v>
      </c>
    </row>
    <row r="29" spans="1:4">
      <c r="A29" s="4" t="s">
        <v>98</v>
      </c>
      <c r="C29" s="7" t="n">
        <v>4737</v>
      </c>
      <c r="D29" s="7" t="n">
        <v>11432</v>
      </c>
    </row>
    <row r="30" spans="1:4">
      <c r="A30" s="4" t="s">
        <v>290</v>
      </c>
      <c r="C30" s="4" t="s">
        <v>302</v>
      </c>
      <c r="D30" s="4" t="s">
        <v>303</v>
      </c>
    </row>
    <row r="31" spans="1:4">
      <c r="A31" s="4" t="s">
        <v>293</v>
      </c>
      <c r="C31" s="4" t="s">
        <v>304</v>
      </c>
      <c r="D31" s="4" t="s">
        <v>305</v>
      </c>
    </row>
    <row r="32" spans="1:4">
      <c r="A32" s="4" t="s">
        <v>296</v>
      </c>
      <c r="B32" s="4" t="s">
        <v>141</v>
      </c>
      <c r="C32" s="4" t="s">
        <v>306</v>
      </c>
      <c r="D32" s="4" t="s">
        <v>307</v>
      </c>
    </row>
    <row r="33" spans="1:4">
      <c r="A33" s="4" t="s">
        <v>299</v>
      </c>
      <c r="C33" s="4" t="s">
        <v>308</v>
      </c>
      <c r="D33" s="4" t="s">
        <v>309</v>
      </c>
    </row>
    <row r="34" spans="1:4">
      <c r="A34" s="4" t="s">
        <v>285</v>
      </c>
    </row>
    <row r="35" spans="1:4">
      <c r="A35" s="3" t="s">
        <v>281</v>
      </c>
    </row>
    <row r="36" spans="1:4">
      <c r="A36" s="4" t="s">
        <v>81</v>
      </c>
      <c r="C36" s="7" t="n">
        <v>93210</v>
      </c>
      <c r="D36" s="7" t="n">
        <v>84086</v>
      </c>
    </row>
    <row r="37" spans="1:4">
      <c r="A37" s="4" t="s">
        <v>287</v>
      </c>
      <c r="C37" s="5" t="n">
        <v>-45843</v>
      </c>
      <c r="D37" s="5" t="n">
        <v>-50705</v>
      </c>
    </row>
    <row r="38" spans="1:4">
      <c r="A38" s="4" t="s">
        <v>94</v>
      </c>
      <c r="C38" s="5" t="n">
        <v>-19756</v>
      </c>
      <c r="D38" s="5" t="n">
        <v>-19233</v>
      </c>
    </row>
    <row r="39" spans="1:4">
      <c r="A39" s="4" t="s">
        <v>95</v>
      </c>
      <c r="C39" s="5" t="n">
        <v>-20530</v>
      </c>
      <c r="D39" s="5" t="n">
        <v>-19793</v>
      </c>
    </row>
    <row r="40" spans="1:4">
      <c r="A40" s="4" t="s">
        <v>289</v>
      </c>
      <c r="C40" s="5" t="n">
        <v>7081</v>
      </c>
      <c r="D40" s="5" t="n">
        <v>-5645</v>
      </c>
    </row>
    <row r="41" spans="1:4">
      <c r="A41" s="4" t="s">
        <v>98</v>
      </c>
      <c r="C41" s="7" t="n">
        <v>7081</v>
      </c>
      <c r="D41" s="7" t="n">
        <v>-5645</v>
      </c>
    </row>
    <row r="42" spans="1:4">
      <c r="A42" s="4" t="s">
        <v>290</v>
      </c>
      <c r="C42" s="4" t="s">
        <v>310</v>
      </c>
      <c r="D42" s="4" t="s">
        <v>303</v>
      </c>
    </row>
    <row r="43" spans="1:4">
      <c r="A43" s="4" t="s">
        <v>293</v>
      </c>
      <c r="C43" s="4" t="s">
        <v>311</v>
      </c>
      <c r="D43" s="4" t="s">
        <v>312</v>
      </c>
    </row>
    <row r="44" spans="1:4">
      <c r="A44" s="4" t="s">
        <v>296</v>
      </c>
      <c r="B44" s="4" t="s">
        <v>141</v>
      </c>
      <c r="C44" s="4" t="s">
        <v>313</v>
      </c>
      <c r="D44" s="4" t="s">
        <v>314</v>
      </c>
    </row>
    <row r="45" spans="1:4">
      <c r="A45" s="4" t="s">
        <v>299</v>
      </c>
      <c r="C45" s="4" t="s">
        <v>315</v>
      </c>
      <c r="D45" s="4" t="s">
        <v>316</v>
      </c>
    </row>
    <row r="46" spans="1:4">
      <c r="A46" s="4" t="s">
        <v>317</v>
      </c>
    </row>
    <row r="47" spans="1:4">
      <c r="A47" s="3" t="s">
        <v>281</v>
      </c>
    </row>
    <row r="48" spans="1:4">
      <c r="A48" s="4" t="s">
        <v>81</v>
      </c>
      <c r="C48" s="7" t="n">
        <v>56504</v>
      </c>
      <c r="D48" s="7" t="n">
        <v>38041</v>
      </c>
    </row>
    <row r="49" spans="1:4">
      <c r="A49" s="4" t="s">
        <v>287</v>
      </c>
      <c r="C49" s="5" t="n">
        <v>-29880</v>
      </c>
      <c r="D49" s="5" t="n">
        <v>-20069</v>
      </c>
    </row>
    <row r="50" spans="1:4">
      <c r="A50" s="4" t="s">
        <v>94</v>
      </c>
      <c r="C50" s="5" t="n">
        <v>-13768</v>
      </c>
      <c r="D50" s="5" t="n">
        <v>-8492</v>
      </c>
    </row>
    <row r="51" spans="1:4">
      <c r="A51" s="4" t="s">
        <v>95</v>
      </c>
      <c r="C51" s="5" t="n">
        <v>-5405</v>
      </c>
      <c r="D51" s="5" t="n">
        <v>-5273</v>
      </c>
    </row>
    <row r="52" spans="1:4">
      <c r="A52" s="4" t="s">
        <v>288</v>
      </c>
      <c r="C52" s="5" t="n">
        <v>138</v>
      </c>
      <c r="D52" s="5" t="n">
        <v>176</v>
      </c>
    </row>
    <row r="53" spans="1:4">
      <c r="A53" s="4" t="s">
        <v>289</v>
      </c>
      <c r="C53" s="5" t="n">
        <v>7589</v>
      </c>
      <c r="D53" s="5" t="n">
        <v>4383</v>
      </c>
    </row>
    <row r="54" spans="1:4">
      <c r="A54" s="4" t="s">
        <v>98</v>
      </c>
      <c r="C54" s="7" t="n">
        <v>7589</v>
      </c>
      <c r="D54" s="7" t="n">
        <v>4383</v>
      </c>
    </row>
    <row r="55" spans="1:4">
      <c r="A55" s="4" t="s">
        <v>290</v>
      </c>
      <c r="C55" s="4" t="s">
        <v>318</v>
      </c>
      <c r="D55" s="4" t="s">
        <v>319</v>
      </c>
    </row>
    <row r="56" spans="1:4">
      <c r="A56" s="4" t="s">
        <v>293</v>
      </c>
      <c r="C56" s="4" t="s">
        <v>320</v>
      </c>
      <c r="D56" s="4" t="s">
        <v>321</v>
      </c>
    </row>
    <row r="57" spans="1:4">
      <c r="A57" s="4" t="s">
        <v>296</v>
      </c>
      <c r="B57" s="4" t="s">
        <v>141</v>
      </c>
      <c r="C57" s="4" t="s">
        <v>322</v>
      </c>
      <c r="D57" s="4" t="s">
        <v>323</v>
      </c>
    </row>
    <row r="58" spans="1:4">
      <c r="A58" s="4" t="s">
        <v>299</v>
      </c>
      <c r="C58" s="4" t="s">
        <v>324</v>
      </c>
      <c r="D58" s="4" t="s">
        <v>325</v>
      </c>
    </row>
    <row r="59" spans="1:4">
      <c r="A59" s="4" t="s">
        <v>326</v>
      </c>
    </row>
    <row r="60" spans="1:4">
      <c r="A60" s="3" t="s">
        <v>281</v>
      </c>
    </row>
    <row r="61" spans="1:4">
      <c r="A61" s="4" t="s">
        <v>82</v>
      </c>
      <c r="B61" s="4" t="s">
        <v>327</v>
      </c>
      <c r="C61" s="7" t="n">
        <v>23702</v>
      </c>
      <c r="D61" s="7" t="n">
        <v>21448</v>
      </c>
    </row>
    <row r="62" spans="1:4">
      <c r="A62" s="4" t="s">
        <v>89</v>
      </c>
      <c r="B62" s="4" t="s">
        <v>327</v>
      </c>
      <c r="C62" s="5" t="n">
        <v>-2012</v>
      </c>
      <c r="D62" s="5" t="n">
        <v>-44</v>
      </c>
    </row>
    <row r="63" spans="1:4">
      <c r="A63" s="4" t="s">
        <v>96</v>
      </c>
      <c r="B63" s="4" t="s">
        <v>327</v>
      </c>
      <c r="C63" s="5" t="n">
        <v>-3864</v>
      </c>
      <c r="D63" s="5" t="n">
        <v>-3861</v>
      </c>
    </row>
    <row r="64" spans="1:4">
      <c r="A64" s="4" t="s">
        <v>90</v>
      </c>
      <c r="B64" s="4" t="s">
        <v>327</v>
      </c>
      <c r="C64" s="5" t="n">
        <v>-120</v>
      </c>
      <c r="D64" s="5" t="n">
        <v>1047</v>
      </c>
    </row>
    <row r="65" spans="1:4">
      <c r="A65" s="4" t="s">
        <v>98</v>
      </c>
      <c r="B65" s="4" t="s">
        <v>327</v>
      </c>
      <c r="C65" s="5" t="n">
        <v>17706</v>
      </c>
      <c r="D65" s="5" t="n">
        <v>18590</v>
      </c>
    </row>
    <row r="66" spans="1:4">
      <c r="A66" s="4" t="s">
        <v>99</v>
      </c>
      <c r="B66" s="4" t="s">
        <v>327</v>
      </c>
      <c r="C66" s="5" t="n">
        <v>-6235</v>
      </c>
      <c r="D66" s="5" t="n">
        <v>-7650</v>
      </c>
    </row>
    <row r="67" spans="1:4">
      <c r="A67" s="4" t="s">
        <v>328</v>
      </c>
    </row>
    <row r="68" spans="1:4">
      <c r="A68" s="3" t="s">
        <v>281</v>
      </c>
    </row>
    <row r="69" spans="1:4">
      <c r="A69" s="4" t="s">
        <v>94</v>
      </c>
      <c r="B69" s="4" t="s">
        <v>327</v>
      </c>
      <c r="C69" s="5" t="n">
        <v>233</v>
      </c>
      <c r="D69" s="5" t="n">
        <v>265</v>
      </c>
    </row>
    <row r="70" spans="1:4">
      <c r="A70" s="4" t="s">
        <v>288</v>
      </c>
      <c r="B70" s="4" t="s">
        <v>327</v>
      </c>
      <c r="C70" s="7" t="n">
        <v>-233</v>
      </c>
      <c r="D70" s="7" t="n">
        <v>-265</v>
      </c>
    </row>
    <row r="71" spans="1:4"/>
    <row r="72" spans="1:4">
      <c r="A72" s="4" t="s">
        <v>141</v>
      </c>
      <c r="B72" s="4" t="s">
        <v>329</v>
      </c>
    </row>
    <row r="73" spans="1:4">
      <c r="A73" s="4" t="s">
        <v>327</v>
      </c>
      <c r="B73" s="4" t="s">
        <v>330</v>
      </c>
    </row>
  </sheetData>
  <mergeCells count="5">
    <mergeCell ref="A1:B2"/>
    <mergeCell ref="C1:D1"/>
    <mergeCell ref="A71:C71"/>
    <mergeCell ref="B72:C72"/>
    <mergeCell ref="B73:C7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1</v>
      </c>
      <c r="B1" s="2" t="s">
        <v>1</v>
      </c>
    </row>
    <row r="2" spans="1:3">
      <c r="B2" s="2" t="s">
        <v>2</v>
      </c>
      <c r="C2" s="2" t="s">
        <v>75</v>
      </c>
    </row>
    <row r="3" spans="1:3">
      <c r="A3" s="3" t="s">
        <v>281</v>
      </c>
    </row>
    <row r="4" spans="1:3">
      <c r="A4" s="4" t="s">
        <v>77</v>
      </c>
      <c r="B4" s="7" t="n">
        <v>495224</v>
      </c>
      <c r="C4" s="7" t="n">
        <v>450305</v>
      </c>
    </row>
    <row r="5" spans="1:3">
      <c r="A5" s="4" t="s">
        <v>332</v>
      </c>
      <c r="B5" s="5" t="n">
        <v>-101962</v>
      </c>
      <c r="C5" s="5" t="n">
        <v>-113142</v>
      </c>
    </row>
    <row r="6" spans="1:3">
      <c r="A6" s="4" t="s">
        <v>79</v>
      </c>
      <c r="B6" s="5" t="n">
        <v>393262</v>
      </c>
      <c r="C6" s="5" t="n">
        <v>337163</v>
      </c>
    </row>
    <row r="7" spans="1:3">
      <c r="A7" s="4" t="s">
        <v>81</v>
      </c>
      <c r="B7" s="7" t="n">
        <v>322627</v>
      </c>
      <c r="C7" s="5" t="n">
        <v>286131</v>
      </c>
    </row>
    <row r="8" spans="1:3">
      <c r="A8" s="4" t="s">
        <v>333</v>
      </c>
      <c r="B8" s="4" t="s">
        <v>334</v>
      </c>
    </row>
    <row r="9" spans="1:3">
      <c r="A9" s="4" t="s">
        <v>335</v>
      </c>
      <c r="B9" s="4" t="s">
        <v>336</v>
      </c>
    </row>
    <row r="10" spans="1:3">
      <c r="A10" s="4" t="s">
        <v>337</v>
      </c>
      <c r="B10" s="4" t="s">
        <v>338</v>
      </c>
    </row>
    <row r="11" spans="1:3">
      <c r="A11" s="4" t="s">
        <v>339</v>
      </c>
      <c r="B11" s="4" t="s">
        <v>340</v>
      </c>
    </row>
    <row r="12" spans="1:3">
      <c r="A12" s="4" t="s">
        <v>283</v>
      </c>
    </row>
    <row r="13" spans="1:3">
      <c r="A13" s="3" t="s">
        <v>281</v>
      </c>
    </row>
    <row r="14" spans="1:3">
      <c r="A14" s="4" t="s">
        <v>77</v>
      </c>
      <c r="B14" s="7" t="n">
        <v>239928</v>
      </c>
      <c r="C14" s="5" t="n">
        <v>237605</v>
      </c>
    </row>
    <row r="15" spans="1:3">
      <c r="A15" s="4" t="s">
        <v>332</v>
      </c>
      <c r="B15" s="5" t="n">
        <v>-66581</v>
      </c>
      <c r="C15" s="5" t="n">
        <v>-61487</v>
      </c>
    </row>
    <row r="16" spans="1:3">
      <c r="A16" s="4" t="s">
        <v>79</v>
      </c>
      <c r="B16" s="5" t="n">
        <v>173347</v>
      </c>
      <c r="C16" s="5" t="n">
        <v>176118</v>
      </c>
    </row>
    <row r="17" spans="1:3">
      <c r="A17" s="4" t="s">
        <v>81</v>
      </c>
      <c r="B17" s="7" t="n">
        <v>172913</v>
      </c>
      <c r="C17" s="5" t="n">
        <v>164004</v>
      </c>
    </row>
    <row r="18" spans="1:3">
      <c r="A18" s="4" t="s">
        <v>333</v>
      </c>
      <c r="B18" s="4" t="s">
        <v>341</v>
      </c>
    </row>
    <row r="19" spans="1:3">
      <c r="A19" s="4" t="s">
        <v>335</v>
      </c>
      <c r="B19" s="4" t="s">
        <v>342</v>
      </c>
    </row>
    <row r="20" spans="1:3">
      <c r="A20" s="4" t="s">
        <v>337</v>
      </c>
      <c r="B20" s="4" t="s">
        <v>343</v>
      </c>
    </row>
    <row r="21" spans="1:3">
      <c r="A21" s="4" t="s">
        <v>339</v>
      </c>
      <c r="B21" s="4" t="s">
        <v>344</v>
      </c>
    </row>
    <row r="22" spans="1:3">
      <c r="A22" s="4" t="s">
        <v>345</v>
      </c>
    </row>
    <row r="23" spans="1:3">
      <c r="A23" s="3" t="s">
        <v>281</v>
      </c>
    </row>
    <row r="24" spans="1:3">
      <c r="A24" s="4" t="s">
        <v>77</v>
      </c>
      <c r="B24" s="7" t="n">
        <v>41724</v>
      </c>
      <c r="C24" s="5" t="n">
        <v>40950</v>
      </c>
    </row>
    <row r="25" spans="1:3">
      <c r="A25" s="4" t="s">
        <v>332</v>
      </c>
      <c r="B25" s="5" t="n">
        <v>-17480</v>
      </c>
      <c r="C25" s="5" t="n">
        <v>-17520</v>
      </c>
    </row>
    <row r="26" spans="1:3">
      <c r="A26" s="4" t="s">
        <v>79</v>
      </c>
      <c r="B26" s="5" t="n">
        <v>24244</v>
      </c>
      <c r="C26" s="5" t="n">
        <v>23430</v>
      </c>
    </row>
    <row r="27" spans="1:3">
      <c r="A27" s="4" t="s">
        <v>81</v>
      </c>
      <c r="B27" s="7" t="n">
        <v>21092</v>
      </c>
      <c r="C27" s="5" t="n">
        <v>22694</v>
      </c>
    </row>
    <row r="28" spans="1:3">
      <c r="A28" s="4" t="s">
        <v>333</v>
      </c>
      <c r="B28" s="4" t="s">
        <v>346</v>
      </c>
    </row>
    <row r="29" spans="1:3">
      <c r="A29" s="4" t="s">
        <v>335</v>
      </c>
      <c r="B29" s="4" t="s">
        <v>347</v>
      </c>
    </row>
    <row r="30" spans="1:3">
      <c r="A30" s="4" t="s">
        <v>337</v>
      </c>
      <c r="B30" s="4" t="s">
        <v>348</v>
      </c>
    </row>
    <row r="31" spans="1:3">
      <c r="A31" s="4" t="s">
        <v>339</v>
      </c>
      <c r="B31" s="4" t="s">
        <v>349</v>
      </c>
    </row>
    <row r="32" spans="1:3">
      <c r="A32" s="4" t="s">
        <v>350</v>
      </c>
    </row>
    <row r="33" spans="1:3">
      <c r="A33" s="3" t="s">
        <v>281</v>
      </c>
    </row>
    <row r="34" spans="1:3">
      <c r="A34" s="4" t="s">
        <v>77</v>
      </c>
      <c r="B34" s="7" t="n">
        <v>168193</v>
      </c>
      <c r="C34" s="5" t="n">
        <v>170634</v>
      </c>
    </row>
    <row r="35" spans="1:3">
      <c r="A35" s="4" t="s">
        <v>332</v>
      </c>
      <c r="B35" s="5" t="n">
        <v>-44912</v>
      </c>
      <c r="C35" s="5" t="n">
        <v>-38198</v>
      </c>
    </row>
    <row r="36" spans="1:3">
      <c r="A36" s="4" t="s">
        <v>79</v>
      </c>
      <c r="B36" s="5" t="n">
        <v>123281</v>
      </c>
      <c r="C36" s="5" t="n">
        <v>132436</v>
      </c>
    </row>
    <row r="37" spans="1:3">
      <c r="A37" s="4" t="s">
        <v>81</v>
      </c>
      <c r="B37" s="7" t="n">
        <v>127590</v>
      </c>
      <c r="C37" s="5" t="n">
        <v>119123</v>
      </c>
    </row>
    <row r="38" spans="1:3">
      <c r="A38" s="4" t="s">
        <v>333</v>
      </c>
      <c r="B38" s="4" t="s">
        <v>351</v>
      </c>
    </row>
    <row r="39" spans="1:3">
      <c r="A39" s="4" t="s">
        <v>335</v>
      </c>
      <c r="B39" s="4" t="s">
        <v>352</v>
      </c>
    </row>
    <row r="40" spans="1:3">
      <c r="A40" s="4" t="s">
        <v>337</v>
      </c>
      <c r="B40" s="4" t="s">
        <v>353</v>
      </c>
    </row>
    <row r="41" spans="1:3">
      <c r="A41" s="4" t="s">
        <v>339</v>
      </c>
      <c r="B41" s="4" t="s">
        <v>354</v>
      </c>
    </row>
    <row r="42" spans="1:3">
      <c r="A42" s="4" t="s">
        <v>355</v>
      </c>
    </row>
    <row r="43" spans="1:3">
      <c r="A43" s="3" t="s">
        <v>281</v>
      </c>
    </row>
    <row r="44" spans="1:3">
      <c r="A44" s="4" t="s">
        <v>77</v>
      </c>
      <c r="B44" s="7" t="n">
        <v>30011</v>
      </c>
      <c r="C44" s="5" t="n">
        <v>26021</v>
      </c>
    </row>
    <row r="45" spans="1:3">
      <c r="A45" s="4" t="s">
        <v>332</v>
      </c>
      <c r="B45" s="5" t="n">
        <v>-4189</v>
      </c>
      <c r="C45" s="5" t="n">
        <v>-5769</v>
      </c>
    </row>
    <row r="46" spans="1:3">
      <c r="A46" s="4" t="s">
        <v>79</v>
      </c>
      <c r="B46" s="5" t="n">
        <v>25822</v>
      </c>
      <c r="C46" s="5" t="n">
        <v>20252</v>
      </c>
    </row>
    <row r="47" spans="1:3">
      <c r="A47" s="4" t="s">
        <v>81</v>
      </c>
      <c r="B47" s="7" t="n">
        <v>24231</v>
      </c>
      <c r="C47" s="5" t="n">
        <v>22187</v>
      </c>
    </row>
    <row r="48" spans="1:3">
      <c r="A48" s="4" t="s">
        <v>333</v>
      </c>
      <c r="B48" s="4" t="s">
        <v>356</v>
      </c>
    </row>
    <row r="49" spans="1:3">
      <c r="A49" s="4" t="s">
        <v>335</v>
      </c>
      <c r="B49" s="4" t="s">
        <v>357</v>
      </c>
    </row>
    <row r="50" spans="1:3">
      <c r="A50" s="4" t="s">
        <v>337</v>
      </c>
      <c r="B50" s="4" t="s">
        <v>358</v>
      </c>
    </row>
    <row r="51" spans="1:3">
      <c r="A51" s="4" t="s">
        <v>339</v>
      </c>
      <c r="B51" s="4" t="s">
        <v>359</v>
      </c>
    </row>
    <row r="52" spans="1:3">
      <c r="A52" s="4" t="s">
        <v>285</v>
      </c>
    </row>
    <row r="53" spans="1:3">
      <c r="A53" s="3" t="s">
        <v>281</v>
      </c>
    </row>
    <row r="54" spans="1:3">
      <c r="A54" s="4" t="s">
        <v>77</v>
      </c>
      <c r="B54" s="7" t="n">
        <v>127872</v>
      </c>
      <c r="C54" s="5" t="n">
        <v>141860</v>
      </c>
    </row>
    <row r="55" spans="1:3">
      <c r="A55" s="4" t="s">
        <v>332</v>
      </c>
      <c r="B55" s="5" t="n">
        <v>-28888</v>
      </c>
      <c r="C55" s="5" t="n">
        <v>-46593</v>
      </c>
    </row>
    <row r="56" spans="1:3">
      <c r="A56" s="4" t="s">
        <v>79</v>
      </c>
      <c r="B56" s="5" t="n">
        <v>98984</v>
      </c>
      <c r="C56" s="5" t="n">
        <v>95267</v>
      </c>
    </row>
    <row r="57" spans="1:3">
      <c r="A57" s="4" t="s">
        <v>81</v>
      </c>
      <c r="B57" s="7" t="n">
        <v>93210</v>
      </c>
      <c r="C57" s="5" t="n">
        <v>84086</v>
      </c>
    </row>
    <row r="58" spans="1:3">
      <c r="A58" s="4" t="s">
        <v>333</v>
      </c>
      <c r="B58" s="4" t="s">
        <v>336</v>
      </c>
    </row>
    <row r="59" spans="1:3">
      <c r="A59" s="4" t="s">
        <v>335</v>
      </c>
      <c r="B59" s="4" t="s">
        <v>360</v>
      </c>
    </row>
    <row r="60" spans="1:3">
      <c r="A60" s="4" t="s">
        <v>337</v>
      </c>
      <c r="B60" s="4" t="s">
        <v>361</v>
      </c>
    </row>
    <row r="61" spans="1:3">
      <c r="A61" s="4" t="s">
        <v>339</v>
      </c>
      <c r="B61" s="4" t="s">
        <v>362</v>
      </c>
    </row>
    <row r="62" spans="1:3">
      <c r="A62" s="4" t="s">
        <v>363</v>
      </c>
    </row>
    <row r="63" spans="1:3">
      <c r="A63" s="3" t="s">
        <v>281</v>
      </c>
    </row>
    <row r="64" spans="1:3">
      <c r="A64" s="4" t="s">
        <v>77</v>
      </c>
      <c r="B64" s="7" t="n">
        <v>56478</v>
      </c>
      <c r="C64" s="5" t="n">
        <v>68833</v>
      </c>
    </row>
    <row r="65" spans="1:3">
      <c r="A65" s="4" t="s">
        <v>332</v>
      </c>
      <c r="B65" s="5" t="n">
        <v>-8054</v>
      </c>
      <c r="C65" s="5" t="n">
        <v>-10926</v>
      </c>
    </row>
    <row r="66" spans="1:3">
      <c r="A66" s="4" t="s">
        <v>79</v>
      </c>
      <c r="B66" s="5" t="n">
        <v>48424</v>
      </c>
      <c r="C66" s="5" t="n">
        <v>57907</v>
      </c>
    </row>
    <row r="67" spans="1:3">
      <c r="A67" s="4" t="s">
        <v>81</v>
      </c>
      <c r="B67" s="7" t="n">
        <v>39279</v>
      </c>
      <c r="C67" s="5" t="n">
        <v>37495</v>
      </c>
    </row>
    <row r="68" spans="1:3">
      <c r="A68" s="4" t="s">
        <v>333</v>
      </c>
      <c r="B68" s="4" t="s">
        <v>364</v>
      </c>
    </row>
    <row r="69" spans="1:3">
      <c r="A69" s="4" t="s">
        <v>335</v>
      </c>
      <c r="B69" s="4" t="s">
        <v>365</v>
      </c>
    </row>
    <row r="70" spans="1:3">
      <c r="A70" s="4" t="s">
        <v>337</v>
      </c>
      <c r="B70" s="4" t="s">
        <v>366</v>
      </c>
    </row>
    <row r="71" spans="1:3">
      <c r="A71" s="4" t="s">
        <v>339</v>
      </c>
      <c r="B71" s="4" t="s">
        <v>367</v>
      </c>
    </row>
    <row r="72" spans="1:3">
      <c r="A72" s="4" t="s">
        <v>368</v>
      </c>
    </row>
    <row r="73" spans="1:3">
      <c r="A73" s="3" t="s">
        <v>281</v>
      </c>
    </row>
    <row r="74" spans="1:3">
      <c r="A74" s="4" t="s">
        <v>77</v>
      </c>
      <c r="B74" s="7" t="n">
        <v>33960</v>
      </c>
      <c r="C74" s="5" t="n">
        <v>40368</v>
      </c>
    </row>
    <row r="75" spans="1:3">
      <c r="A75" s="4" t="s">
        <v>332</v>
      </c>
      <c r="B75" s="5" t="n">
        <v>-13667</v>
      </c>
      <c r="C75" s="5" t="n">
        <v>-29646</v>
      </c>
    </row>
    <row r="76" spans="1:3">
      <c r="A76" s="4" t="s">
        <v>79</v>
      </c>
      <c r="B76" s="5" t="n">
        <v>20293</v>
      </c>
      <c r="C76" s="5" t="n">
        <v>10722</v>
      </c>
    </row>
    <row r="77" spans="1:3">
      <c r="A77" s="4" t="s">
        <v>81</v>
      </c>
      <c r="B77" s="7" t="n">
        <v>21769</v>
      </c>
      <c r="C77" s="5" t="n">
        <v>22180</v>
      </c>
    </row>
    <row r="78" spans="1:3">
      <c r="A78" s="4" t="s">
        <v>333</v>
      </c>
      <c r="B78" s="4" t="s">
        <v>369</v>
      </c>
    </row>
    <row r="79" spans="1:3">
      <c r="A79" s="4" t="s">
        <v>335</v>
      </c>
      <c r="B79" s="4" t="s">
        <v>370</v>
      </c>
    </row>
    <row r="80" spans="1:3">
      <c r="A80" s="4" t="s">
        <v>337</v>
      </c>
      <c r="B80" s="4" t="s">
        <v>371</v>
      </c>
    </row>
    <row r="81" spans="1:3">
      <c r="A81" s="4" t="s">
        <v>339</v>
      </c>
      <c r="B81" s="4" t="s">
        <v>372</v>
      </c>
    </row>
    <row r="82" spans="1:3">
      <c r="A82" s="4" t="s">
        <v>373</v>
      </c>
    </row>
    <row r="83" spans="1:3">
      <c r="A83" s="3" t="s">
        <v>281</v>
      </c>
    </row>
    <row r="84" spans="1:3">
      <c r="A84" s="4" t="s">
        <v>77</v>
      </c>
      <c r="B84" s="7" t="n">
        <v>37434</v>
      </c>
      <c r="C84" s="5" t="n">
        <v>32659</v>
      </c>
    </row>
    <row r="85" spans="1:3">
      <c r="A85" s="4" t="s">
        <v>332</v>
      </c>
      <c r="B85" s="5" t="n">
        <v>-7167</v>
      </c>
      <c r="C85" s="5" t="n">
        <v>-6021</v>
      </c>
    </row>
    <row r="86" spans="1:3">
      <c r="A86" s="4" t="s">
        <v>79</v>
      </c>
      <c r="B86" s="5" t="n">
        <v>30267</v>
      </c>
      <c r="C86" s="5" t="n">
        <v>26638</v>
      </c>
    </row>
    <row r="87" spans="1:3">
      <c r="A87" s="4" t="s">
        <v>81</v>
      </c>
      <c r="B87" s="7" t="n">
        <v>32162</v>
      </c>
      <c r="C87" s="5" t="n">
        <v>24411</v>
      </c>
    </row>
    <row r="88" spans="1:3">
      <c r="A88" s="4" t="s">
        <v>333</v>
      </c>
      <c r="B88" s="4" t="s">
        <v>374</v>
      </c>
    </row>
    <row r="89" spans="1:3">
      <c r="A89" s="4" t="s">
        <v>335</v>
      </c>
      <c r="B89" s="4" t="s">
        <v>375</v>
      </c>
    </row>
    <row r="90" spans="1:3">
      <c r="A90" s="4" t="s">
        <v>337</v>
      </c>
      <c r="B90" s="4" t="s">
        <v>376</v>
      </c>
    </row>
    <row r="91" spans="1:3">
      <c r="A91" s="4" t="s">
        <v>339</v>
      </c>
      <c r="B91" s="4" t="s">
        <v>377</v>
      </c>
    </row>
    <row r="92" spans="1:3">
      <c r="A92" s="4" t="s">
        <v>317</v>
      </c>
    </row>
    <row r="93" spans="1:3">
      <c r="A93" s="3" t="s">
        <v>281</v>
      </c>
    </row>
    <row r="94" spans="1:3">
      <c r="A94" s="4" t="s">
        <v>77</v>
      </c>
      <c r="B94" s="7" t="n">
        <v>127424</v>
      </c>
      <c r="C94" s="5" t="n">
        <v>70840</v>
      </c>
    </row>
    <row r="95" spans="1:3">
      <c r="A95" s="4" t="s">
        <v>332</v>
      </c>
      <c r="B95" s="5" t="n">
        <v>-6493</v>
      </c>
      <c r="C95" s="5" t="n">
        <v>-5062</v>
      </c>
    </row>
    <row r="96" spans="1:3">
      <c r="A96" s="4" t="s">
        <v>79</v>
      </c>
      <c r="B96" s="5" t="n">
        <v>120931</v>
      </c>
      <c r="C96" s="5" t="n">
        <v>65778</v>
      </c>
    </row>
    <row r="97" spans="1:3">
      <c r="A97" s="4" t="s">
        <v>81</v>
      </c>
      <c r="B97" s="7" t="n">
        <v>56504</v>
      </c>
      <c r="C97" s="7" t="n">
        <v>38041</v>
      </c>
    </row>
    <row r="98" spans="1:3">
      <c r="A98" s="4" t="s">
        <v>333</v>
      </c>
      <c r="B98" s="4" t="s">
        <v>378</v>
      </c>
    </row>
    <row r="99" spans="1:3">
      <c r="A99" s="4" t="s">
        <v>335</v>
      </c>
      <c r="B99" s="4" t="s">
        <v>379</v>
      </c>
    </row>
    <row r="100" spans="1:3">
      <c r="A100" s="4" t="s">
        <v>337</v>
      </c>
      <c r="B100" s="4" t="s">
        <v>380</v>
      </c>
    </row>
    <row r="101" spans="1:3">
      <c r="A101" s="4" t="s">
        <v>339</v>
      </c>
      <c r="B101" s="4" t="s">
        <v>3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2</v>
      </c>
      <c r="C1" s="2" t="s">
        <v>2</v>
      </c>
      <c r="D1" s="2" t="s">
        <v>25</v>
      </c>
    </row>
    <row r="2" spans="1:4">
      <c r="A2" s="3" t="s">
        <v>383</v>
      </c>
    </row>
    <row r="3" spans="1:4">
      <c r="A3" s="4" t="s">
        <v>384</v>
      </c>
      <c r="C3" s="7" t="n">
        <v>2977638</v>
      </c>
      <c r="D3" s="7" t="n">
        <v>3299515</v>
      </c>
    </row>
    <row r="4" spans="1:4">
      <c r="A4" s="4" t="s">
        <v>385</v>
      </c>
      <c r="C4" s="5" t="n">
        <v>23581</v>
      </c>
      <c r="D4" s="5" t="n">
        <v>57655</v>
      </c>
    </row>
    <row r="5" spans="1:4">
      <c r="A5" s="4" t="s">
        <v>386</v>
      </c>
      <c r="C5" s="5" t="n">
        <v>-40142</v>
      </c>
      <c r="D5" s="5" t="n">
        <v>-16184</v>
      </c>
    </row>
    <row r="6" spans="1:4">
      <c r="A6" s="4" t="s">
        <v>387</v>
      </c>
      <c r="C6" s="5" t="n">
        <v>2994199</v>
      </c>
      <c r="D6" s="5" t="n">
        <v>3258044</v>
      </c>
    </row>
    <row r="7" spans="1:4">
      <c r="A7" s="4" t="s">
        <v>157</v>
      </c>
    </row>
    <row r="8" spans="1:4">
      <c r="A8" s="3" t="s">
        <v>383</v>
      </c>
    </row>
    <row r="9" spans="1:4">
      <c r="A9" s="4" t="s">
        <v>384</v>
      </c>
      <c r="C9" s="5" t="n">
        <v>2970934</v>
      </c>
      <c r="D9" s="5" t="n">
        <v>3057054</v>
      </c>
    </row>
    <row r="10" spans="1:4">
      <c r="A10" s="4" t="s">
        <v>385</v>
      </c>
      <c r="C10" s="5" t="n">
        <v>23581</v>
      </c>
      <c r="D10" s="5" t="n">
        <v>44158</v>
      </c>
    </row>
    <row r="11" spans="1:4">
      <c r="A11" s="4" t="s">
        <v>386</v>
      </c>
      <c r="C11" s="5" t="n">
        <v>-40139</v>
      </c>
      <c r="D11" s="5" t="n">
        <v>-14512</v>
      </c>
    </row>
    <row r="12" spans="1:4">
      <c r="A12" s="4" t="s">
        <v>387</v>
      </c>
      <c r="C12" s="5" t="n">
        <v>2987492</v>
      </c>
      <c r="D12" s="5" t="n">
        <v>3027408</v>
      </c>
    </row>
    <row r="13" spans="1:4">
      <c r="A13" s="4" t="s">
        <v>388</v>
      </c>
    </row>
    <row r="14" spans="1:4">
      <c r="A14" s="3" t="s">
        <v>383</v>
      </c>
    </row>
    <row r="15" spans="1:4">
      <c r="A15" s="4" t="s">
        <v>384</v>
      </c>
      <c r="C15" s="5" t="n">
        <v>357303</v>
      </c>
      <c r="D15" s="5" t="n">
        <v>393563</v>
      </c>
    </row>
    <row r="16" spans="1:4">
      <c r="A16" s="4" t="s">
        <v>385</v>
      </c>
      <c r="C16" s="5" t="n">
        <v>1192</v>
      </c>
      <c r="D16" s="5" t="n">
        <v>2081</v>
      </c>
    </row>
    <row r="17" spans="1:4">
      <c r="A17" s="4" t="s">
        <v>386</v>
      </c>
      <c r="C17" s="5" t="n">
        <v>-4082</v>
      </c>
      <c r="D17" s="5" t="n">
        <v>-2014</v>
      </c>
    </row>
    <row r="18" spans="1:4">
      <c r="A18" s="4" t="s">
        <v>387</v>
      </c>
      <c r="C18" s="5" t="n">
        <v>360193</v>
      </c>
      <c r="D18" s="5" t="n">
        <v>393496</v>
      </c>
    </row>
    <row r="19" spans="1:4">
      <c r="A19" s="4" t="s">
        <v>389</v>
      </c>
    </row>
    <row r="20" spans="1:4">
      <c r="A20" s="3" t="s">
        <v>383</v>
      </c>
    </row>
    <row r="21" spans="1:4">
      <c r="A21" s="4" t="s">
        <v>384</v>
      </c>
      <c r="C21" s="5" t="n">
        <v>721232</v>
      </c>
      <c r="D21" s="5" t="n">
        <v>814632</v>
      </c>
    </row>
    <row r="22" spans="1:4">
      <c r="A22" s="4" t="s">
        <v>385</v>
      </c>
      <c r="C22" s="5" t="n">
        <v>11912</v>
      </c>
      <c r="D22" s="5" t="n">
        <v>20136</v>
      </c>
    </row>
    <row r="23" spans="1:4">
      <c r="A23" s="4" t="s">
        <v>386</v>
      </c>
      <c r="C23" s="5" t="n">
        <v>-4554</v>
      </c>
      <c r="D23" s="5" t="n">
        <v>-1423</v>
      </c>
    </row>
    <row r="24" spans="1:4">
      <c r="A24" s="4" t="s">
        <v>387</v>
      </c>
      <c r="C24" s="5" t="n">
        <v>713874</v>
      </c>
      <c r="D24" s="5" t="n">
        <v>795919</v>
      </c>
    </row>
    <row r="25" spans="1:4">
      <c r="A25" s="4" t="s">
        <v>390</v>
      </c>
    </row>
    <row r="26" spans="1:4">
      <c r="A26" s="3" t="s">
        <v>383</v>
      </c>
    </row>
    <row r="27" spans="1:4">
      <c r="A27" s="4" t="s">
        <v>384</v>
      </c>
      <c r="C27" s="5" t="n">
        <v>379354</v>
      </c>
      <c r="D27" s="5" t="n">
        <v>407619</v>
      </c>
    </row>
    <row r="28" spans="1:4">
      <c r="A28" s="4" t="s">
        <v>385</v>
      </c>
      <c r="C28" s="5" t="n">
        <v>1389</v>
      </c>
      <c r="D28" s="5" t="n">
        <v>2352</v>
      </c>
    </row>
    <row r="29" spans="1:4">
      <c r="A29" s="4" t="s">
        <v>386</v>
      </c>
      <c r="C29" s="5" t="n">
        <v>-13466</v>
      </c>
      <c r="D29" s="5" t="n">
        <v>-5414</v>
      </c>
    </row>
    <row r="30" spans="1:4">
      <c r="A30" s="4" t="s">
        <v>387</v>
      </c>
      <c r="C30" s="5" t="n">
        <v>391431</v>
      </c>
      <c r="D30" s="5" t="n">
        <v>410681</v>
      </c>
    </row>
    <row r="31" spans="1:4">
      <c r="A31" s="4" t="s">
        <v>391</v>
      </c>
    </row>
    <row r="32" spans="1:4">
      <c r="A32" s="3" t="s">
        <v>383</v>
      </c>
    </row>
    <row r="33" spans="1:4">
      <c r="A33" s="4" t="s">
        <v>384</v>
      </c>
      <c r="C33" s="5" t="n">
        <v>63430</v>
      </c>
      <c r="D33" s="5" t="n">
        <v>54104</v>
      </c>
    </row>
    <row r="34" spans="1:4">
      <c r="A34" s="4" t="s">
        <v>385</v>
      </c>
      <c r="C34" s="5" t="n">
        <v>499</v>
      </c>
      <c r="D34" s="5" t="n">
        <v>606</v>
      </c>
    </row>
    <row r="35" spans="1:4">
      <c r="A35" s="4" t="s">
        <v>386</v>
      </c>
      <c r="C35" s="5" t="n">
        <v>-266</v>
      </c>
      <c r="D35" s="5" t="n">
        <v>-79</v>
      </c>
    </row>
    <row r="36" spans="1:4">
      <c r="A36" s="4" t="s">
        <v>387</v>
      </c>
      <c r="C36" s="5" t="n">
        <v>63197</v>
      </c>
      <c r="D36" s="5" t="n">
        <v>53577</v>
      </c>
    </row>
    <row r="37" spans="1:4">
      <c r="A37" s="4" t="s">
        <v>392</v>
      </c>
    </row>
    <row r="38" spans="1:4">
      <c r="A38" s="3" t="s">
        <v>383</v>
      </c>
    </row>
    <row r="39" spans="1:4">
      <c r="A39" s="4" t="s">
        <v>384</v>
      </c>
      <c r="C39" s="5" t="n">
        <v>369337</v>
      </c>
      <c r="D39" s="5" t="n">
        <v>328753</v>
      </c>
    </row>
    <row r="40" spans="1:4">
      <c r="A40" s="4" t="s">
        <v>385</v>
      </c>
      <c r="C40" s="5" t="n">
        <v>1361</v>
      </c>
      <c r="D40" s="5" t="n">
        <v>2138</v>
      </c>
    </row>
    <row r="41" spans="1:4">
      <c r="A41" s="4" t="s">
        <v>386</v>
      </c>
      <c r="C41" s="5" t="n">
        <v>-1701</v>
      </c>
      <c r="D41" s="5" t="n">
        <v>-663</v>
      </c>
    </row>
    <row r="42" spans="1:4">
      <c r="A42" s="4" t="s">
        <v>387</v>
      </c>
      <c r="C42" s="5" t="n">
        <v>369677</v>
      </c>
      <c r="D42" s="5" t="n">
        <v>327278</v>
      </c>
    </row>
    <row r="43" spans="1:4">
      <c r="A43" s="4" t="s">
        <v>393</v>
      </c>
    </row>
    <row r="44" spans="1:4">
      <c r="A44" s="3" t="s">
        <v>383</v>
      </c>
    </row>
    <row r="45" spans="1:4">
      <c r="A45" s="4" t="s">
        <v>384</v>
      </c>
      <c r="C45" s="5" t="n">
        <v>161391</v>
      </c>
      <c r="D45" s="5" t="n">
        <v>160904</v>
      </c>
    </row>
    <row r="46" spans="1:4">
      <c r="A46" s="4" t="s">
        <v>385</v>
      </c>
      <c r="C46" s="5" t="n">
        <v>1088</v>
      </c>
      <c r="D46" s="5" t="n">
        <v>2354</v>
      </c>
    </row>
    <row r="47" spans="1:4">
      <c r="A47" s="4" t="s">
        <v>386</v>
      </c>
      <c r="C47" s="5" t="n">
        <v>-2051</v>
      </c>
      <c r="D47" s="5" t="n">
        <v>-1182</v>
      </c>
    </row>
    <row r="48" spans="1:4">
      <c r="A48" s="4" t="s">
        <v>387</v>
      </c>
      <c r="C48" s="5" t="n">
        <v>162354</v>
      </c>
      <c r="D48" s="5" t="n">
        <v>159732</v>
      </c>
    </row>
    <row r="49" spans="1:4">
      <c r="A49" s="4" t="s">
        <v>394</v>
      </c>
    </row>
    <row r="50" spans="1:4">
      <c r="A50" s="3" t="s">
        <v>383</v>
      </c>
    </row>
    <row r="51" spans="1:4">
      <c r="A51" s="4" t="s">
        <v>384</v>
      </c>
      <c r="C51" s="5" t="n">
        <v>973512</v>
      </c>
      <c r="D51" s="5" t="n">
        <v>951380</v>
      </c>
    </row>
    <row r="52" spans="1:4">
      <c r="A52" s="4" t="s">
        <v>385</v>
      </c>
      <c r="C52" s="5" t="n">
        <v>4337</v>
      </c>
      <c r="D52" s="5" t="n">
        <v>7450</v>
      </c>
    </row>
    <row r="53" spans="1:4">
      <c r="A53" s="4" t="s">
        <v>386</v>
      </c>
      <c r="C53" s="5" t="n">
        <v>-17484</v>
      </c>
      <c r="D53" s="5" t="n">
        <v>-7338</v>
      </c>
    </row>
    <row r="54" spans="1:4">
      <c r="A54" s="4" t="s">
        <v>387</v>
      </c>
      <c r="C54" s="5" t="n">
        <v>986659</v>
      </c>
      <c r="D54" s="5" t="n">
        <v>951268</v>
      </c>
    </row>
    <row r="55" spans="1:4">
      <c r="A55" s="4" t="s">
        <v>395</v>
      </c>
    </row>
    <row r="56" spans="1:4">
      <c r="A56" s="3" t="s">
        <v>383</v>
      </c>
    </row>
    <row r="57" spans="1:4">
      <c r="A57" s="4" t="s">
        <v>384</v>
      </c>
      <c r="B57" s="4" t="s">
        <v>141</v>
      </c>
      <c r="C57" s="5" t="n">
        <v>918887</v>
      </c>
      <c r="D57" s="5" t="n">
        <v>897479</v>
      </c>
    </row>
    <row r="58" spans="1:4">
      <c r="A58" s="4" t="s">
        <v>385</v>
      </c>
      <c r="B58" s="4" t="s">
        <v>141</v>
      </c>
      <c r="C58" s="5" t="n">
        <v>6140</v>
      </c>
      <c r="D58" s="5" t="n">
        <v>14491</v>
      </c>
    </row>
    <row r="59" spans="1:4">
      <c r="A59" s="4" t="s">
        <v>386</v>
      </c>
      <c r="B59" s="4" t="s">
        <v>141</v>
      </c>
      <c r="C59" s="5" t="n">
        <v>-14019</v>
      </c>
      <c r="D59" s="5" t="n">
        <v>-3737</v>
      </c>
    </row>
    <row r="60" spans="1:4">
      <c r="A60" s="4" t="s">
        <v>387</v>
      </c>
      <c r="B60" s="4" t="s">
        <v>141</v>
      </c>
      <c r="C60" s="5" t="n">
        <v>926766</v>
      </c>
      <c r="D60" s="5" t="n">
        <v>886725</v>
      </c>
    </row>
    <row r="61" spans="1:4">
      <c r="A61" s="4" t="s">
        <v>396</v>
      </c>
    </row>
    <row r="62" spans="1:4">
      <c r="A62" s="3" t="s">
        <v>383</v>
      </c>
    </row>
    <row r="63" spans="1:4">
      <c r="A63" s="4" t="s">
        <v>384</v>
      </c>
      <c r="C63" s="5" t="n">
        <v>6704</v>
      </c>
      <c r="D63" s="5" t="n">
        <v>6480</v>
      </c>
    </row>
    <row r="64" spans="1:4">
      <c r="A64" s="4" t="s">
        <v>385</v>
      </c>
      <c r="D64" s="5" t="n">
        <v>3</v>
      </c>
    </row>
    <row r="65" spans="1:4">
      <c r="A65" s="4" t="s">
        <v>386</v>
      </c>
      <c r="C65" s="5" t="n">
        <v>-3</v>
      </c>
    </row>
    <row r="66" spans="1:4">
      <c r="A66" s="4" t="s">
        <v>387</v>
      </c>
      <c r="C66" s="7" t="n">
        <v>6707</v>
      </c>
      <c r="D66" s="5" t="n">
        <v>6477</v>
      </c>
    </row>
    <row r="67" spans="1:4">
      <c r="A67" s="4" t="s">
        <v>161</v>
      </c>
    </row>
    <row r="68" spans="1:4">
      <c r="A68" s="3" t="s">
        <v>383</v>
      </c>
    </row>
    <row r="69" spans="1:4">
      <c r="A69" s="4" t="s">
        <v>384</v>
      </c>
      <c r="D69" s="5" t="n">
        <v>235981</v>
      </c>
    </row>
    <row r="70" spans="1:4">
      <c r="A70" s="4" t="s">
        <v>385</v>
      </c>
      <c r="D70" s="5" t="n">
        <v>13494</v>
      </c>
    </row>
    <row r="71" spans="1:4">
      <c r="A71" s="4" t="s">
        <v>386</v>
      </c>
      <c r="D71" s="5" t="n">
        <v>-1672</v>
      </c>
    </row>
    <row r="72" spans="1:4">
      <c r="A72" s="4" t="s">
        <v>387</v>
      </c>
      <c r="D72" s="5" t="n">
        <v>224159</v>
      </c>
    </row>
    <row r="73" spans="1:4">
      <c r="A73" s="4" t="s">
        <v>397</v>
      </c>
    </row>
    <row r="74" spans="1:4">
      <c r="A74" s="3" t="s">
        <v>383</v>
      </c>
    </row>
    <row r="75" spans="1:4">
      <c r="A75" s="4" t="s">
        <v>384</v>
      </c>
      <c r="D75" s="5" t="n">
        <v>52439</v>
      </c>
    </row>
    <row r="76" spans="1:4">
      <c r="A76" s="4" t="s">
        <v>385</v>
      </c>
      <c r="D76" s="5" t="n">
        <v>7423</v>
      </c>
    </row>
    <row r="77" spans="1:4">
      <c r="A77" s="4" t="s">
        <v>386</v>
      </c>
      <c r="D77" s="5" t="n">
        <v>-112</v>
      </c>
    </row>
    <row r="78" spans="1:4">
      <c r="A78" s="4" t="s">
        <v>387</v>
      </c>
      <c r="D78" s="5" t="n">
        <v>45128</v>
      </c>
    </row>
    <row r="79" spans="1:4">
      <c r="A79" s="4" t="s">
        <v>398</v>
      </c>
    </row>
    <row r="80" spans="1:4">
      <c r="A80" s="3" t="s">
        <v>383</v>
      </c>
    </row>
    <row r="81" spans="1:4">
      <c r="A81" s="4" t="s">
        <v>384</v>
      </c>
      <c r="D81" s="5" t="n">
        <v>183542</v>
      </c>
    </row>
    <row r="82" spans="1:4">
      <c r="A82" s="4" t="s">
        <v>385</v>
      </c>
      <c r="D82" s="5" t="n">
        <v>6071</v>
      </c>
    </row>
    <row r="83" spans="1:4">
      <c r="A83" s="4" t="s">
        <v>386</v>
      </c>
      <c r="D83" s="5" t="n">
        <v>-1560</v>
      </c>
    </row>
    <row r="84" spans="1:4">
      <c r="A84" s="4" t="s">
        <v>387</v>
      </c>
      <c r="D84" s="7" t="n">
        <v>179031</v>
      </c>
    </row>
    <row r="85" spans="1:4"/>
    <row r="86" spans="1:4">
      <c r="A86" s="4" t="s">
        <v>141</v>
      </c>
      <c r="B86" s="4" t="s">
        <v>399</v>
      </c>
    </row>
  </sheetData>
  <mergeCells count="3">
    <mergeCell ref="A1:B1"/>
    <mergeCell ref="A85:C85"/>
    <mergeCell ref="B86:C8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2987492</v>
      </c>
      <c r="C3" s="7" t="n">
        <v>3027408</v>
      </c>
    </row>
    <row r="4" spans="1:3">
      <c r="A4" s="4" t="s">
        <v>65</v>
      </c>
      <c r="C4" s="5" t="n">
        <v>224159</v>
      </c>
    </row>
    <row r="5" spans="1:3">
      <c r="A5" s="4" t="s">
        <v>65</v>
      </c>
      <c r="B5" s="5" t="n">
        <v>245754</v>
      </c>
    </row>
    <row r="6" spans="1:3">
      <c r="A6" s="4" t="s">
        <v>66</v>
      </c>
      <c r="B6" s="7" t="n">
        <v>6707</v>
      </c>
      <c r="C6" s="7" t="n">
        <v>6477</v>
      </c>
    </row>
    <row r="7" spans="1:3">
      <c r="A7" s="4" t="s">
        <v>67</v>
      </c>
      <c r="B7" s="8" t="n">
        <v>0.1</v>
      </c>
      <c r="C7" s="8" t="n">
        <v>0.1</v>
      </c>
    </row>
    <row r="8" spans="1:3">
      <c r="A8" s="4" t="s">
        <v>68</v>
      </c>
      <c r="B8" s="5" t="n">
        <v>1000000</v>
      </c>
      <c r="C8" s="5" t="n">
        <v>1000000</v>
      </c>
    </row>
    <row r="9" spans="1:3">
      <c r="A9" s="4" t="s">
        <v>69</v>
      </c>
      <c r="B9" s="5" t="n">
        <v>0</v>
      </c>
      <c r="C9" s="5" t="n">
        <v>0</v>
      </c>
    </row>
    <row r="10" spans="1:3">
      <c r="A10" s="4" t="s">
        <v>70</v>
      </c>
      <c r="B10" s="8" t="n">
        <v>0.1</v>
      </c>
      <c r="C10" s="8" t="n">
        <v>0.1</v>
      </c>
    </row>
    <row r="11" spans="1:3">
      <c r="A11" s="4" t="s">
        <v>71</v>
      </c>
      <c r="B11" s="5" t="n">
        <v>50000000</v>
      </c>
      <c r="C11" s="5" t="n">
        <v>50000000</v>
      </c>
    </row>
    <row r="12" spans="1:3">
      <c r="A12" s="4" t="s">
        <v>72</v>
      </c>
      <c r="B12" s="5" t="n">
        <v>36733000</v>
      </c>
      <c r="C12" s="5" t="n">
        <v>36530000</v>
      </c>
    </row>
    <row r="13" spans="1:3">
      <c r="A13" s="4" t="s">
        <v>73</v>
      </c>
      <c r="B13" s="5" t="n">
        <v>7023000</v>
      </c>
      <c r="C13" s="5" t="n">
        <v>70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400</v>
      </c>
      <c r="B1" s="2" t="s">
        <v>401</v>
      </c>
    </row>
    <row r="2" spans="1:2">
      <c r="A2" s="3" t="s">
        <v>383</v>
      </c>
    </row>
    <row r="3" spans="1:2">
      <c r="A3" s="4" t="s">
        <v>28</v>
      </c>
      <c r="B3" s="7" t="n">
        <v>254394</v>
      </c>
    </row>
    <row r="4" spans="1:2">
      <c r="A4" s="4" t="s">
        <v>385</v>
      </c>
      <c r="B4" s="5" t="n">
        <v>11990</v>
      </c>
    </row>
    <row r="5" spans="1:2">
      <c r="A5" s="4" t="s">
        <v>402</v>
      </c>
      <c r="B5" s="5" t="n">
        <v>-3350</v>
      </c>
    </row>
    <row r="6" spans="1:2">
      <c r="A6" s="4" t="s">
        <v>403</v>
      </c>
      <c r="B6" s="5" t="n">
        <v>245754</v>
      </c>
    </row>
    <row r="7" spans="1:2">
      <c r="A7" s="4" t="s">
        <v>127</v>
      </c>
    </row>
    <row r="8" spans="1:2">
      <c r="A8" s="3" t="s">
        <v>383</v>
      </c>
    </row>
    <row r="9" spans="1:2">
      <c r="A9" s="4" t="s">
        <v>28</v>
      </c>
      <c r="B9" s="5" t="n">
        <v>59734</v>
      </c>
    </row>
    <row r="10" spans="1:2">
      <c r="A10" s="4" t="s">
        <v>385</v>
      </c>
      <c r="B10" s="5" t="n">
        <v>7163</v>
      </c>
    </row>
    <row r="11" spans="1:2">
      <c r="A11" s="4" t="s">
        <v>402</v>
      </c>
      <c r="B11" s="5" t="n">
        <v>-611</v>
      </c>
    </row>
    <row r="12" spans="1:2">
      <c r="A12" s="4" t="s">
        <v>403</v>
      </c>
      <c r="B12" s="5" t="n">
        <v>53182</v>
      </c>
    </row>
    <row r="13" spans="1:2">
      <c r="A13" s="4" t="s">
        <v>404</v>
      </c>
    </row>
    <row r="14" spans="1:2">
      <c r="A14" s="3" t="s">
        <v>383</v>
      </c>
    </row>
    <row r="15" spans="1:2">
      <c r="A15" s="4" t="s">
        <v>28</v>
      </c>
      <c r="B15" s="5" t="n">
        <v>194660</v>
      </c>
    </row>
    <row r="16" spans="1:2">
      <c r="A16" s="4" t="s">
        <v>385</v>
      </c>
      <c r="B16" s="5" t="n">
        <v>4827</v>
      </c>
    </row>
    <row r="17" spans="1:2">
      <c r="A17" s="4" t="s">
        <v>402</v>
      </c>
      <c r="B17" s="5" t="n">
        <v>-2739</v>
      </c>
    </row>
    <row r="18" spans="1:2">
      <c r="A18" s="4" t="s">
        <v>403</v>
      </c>
      <c r="B18" s="7" t="n">
        <v>1925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s>
  <sheetData>
    <row r="1" spans="1:4">
      <c r="A1" s="1" t="s">
        <v>405</v>
      </c>
      <c r="B1" s="2" t="s">
        <v>1</v>
      </c>
      <c r="D1" s="2" t="s">
        <v>406</v>
      </c>
    </row>
    <row r="2" spans="1:4">
      <c r="B2" s="2" t="s">
        <v>407</v>
      </c>
      <c r="C2" s="2" t="s">
        <v>258</v>
      </c>
      <c r="D2" s="2" t="s">
        <v>408</v>
      </c>
    </row>
    <row r="3" spans="1:4">
      <c r="A3" s="3" t="s">
        <v>409</v>
      </c>
    </row>
    <row r="4" spans="1:4">
      <c r="A4" s="4" t="s">
        <v>29</v>
      </c>
      <c r="B4" s="7" t="n">
        <v>2000000</v>
      </c>
      <c r="D4" s="7" t="n">
        <v>1700000</v>
      </c>
    </row>
    <row r="5" spans="1:4">
      <c r="A5" s="4" t="s">
        <v>410</v>
      </c>
      <c r="B5" s="5" t="n">
        <v>400000</v>
      </c>
      <c r="D5" s="5" t="n">
        <v>500000</v>
      </c>
    </row>
    <row r="6" spans="1:4">
      <c r="A6" s="4" t="s">
        <v>411</v>
      </c>
      <c r="D6" s="7" t="n">
        <v>16184000</v>
      </c>
    </row>
    <row r="7" spans="1:4">
      <c r="A7" s="4" t="s">
        <v>412</v>
      </c>
      <c r="B7" s="5" t="n">
        <v>0</v>
      </c>
      <c r="C7" s="7" t="n">
        <v>1093000</v>
      </c>
    </row>
    <row r="8" spans="1:4">
      <c r="A8" s="4" t="s">
        <v>413</v>
      </c>
      <c r="B8" s="7" t="n">
        <v>0</v>
      </c>
      <c r="C8" s="5" t="n">
        <v>0</v>
      </c>
    </row>
    <row r="9" spans="1:4">
      <c r="A9" s="4" t="s">
        <v>157</v>
      </c>
    </row>
    <row r="10" spans="1:4">
      <c r="A10" s="3" t="s">
        <v>409</v>
      </c>
    </row>
    <row r="11" spans="1:4">
      <c r="A11" s="4" t="s">
        <v>414</v>
      </c>
      <c r="B11" s="5" t="n">
        <v>699</v>
      </c>
      <c r="D11" s="5" t="n">
        <v>454</v>
      </c>
    </row>
    <row r="12" spans="1:4">
      <c r="A12" s="4" t="s">
        <v>411</v>
      </c>
      <c r="B12" s="7" t="n">
        <v>40139000</v>
      </c>
      <c r="D12" s="7" t="n">
        <v>14512000</v>
      </c>
    </row>
    <row r="13" spans="1:4">
      <c r="A13" s="4" t="s">
        <v>415</v>
      </c>
      <c r="B13" s="7" t="n">
        <v>2400000</v>
      </c>
      <c r="C13" s="5" t="n">
        <v>2400000</v>
      </c>
    </row>
    <row r="14" spans="1:4">
      <c r="A14" s="4" t="s">
        <v>161</v>
      </c>
    </row>
    <row r="15" spans="1:4">
      <c r="A15" s="3" t="s">
        <v>409</v>
      </c>
    </row>
    <row r="16" spans="1:4">
      <c r="A16" s="4" t="s">
        <v>414</v>
      </c>
      <c r="D16" s="5" t="n">
        <v>22</v>
      </c>
    </row>
    <row r="17" spans="1:4">
      <c r="A17" s="4" t="s">
        <v>411</v>
      </c>
      <c r="D17" s="7" t="n">
        <v>1672000</v>
      </c>
    </row>
    <row r="18" spans="1:4">
      <c r="A18" s="4" t="s">
        <v>412</v>
      </c>
      <c r="C18" s="7" t="n">
        <v>1100000</v>
      </c>
    </row>
    <row r="19" spans="1:4">
      <c r="A19" s="4" t="s">
        <v>416</v>
      </c>
    </row>
    <row r="20" spans="1:4">
      <c r="A20" s="3" t="s">
        <v>409</v>
      </c>
    </row>
    <row r="21" spans="1:4">
      <c r="A21" s="4" t="s">
        <v>417</v>
      </c>
      <c r="B21" s="4" t="s">
        <v>418</v>
      </c>
      <c r="D21" s="4" t="s">
        <v>418</v>
      </c>
    </row>
    <row r="22" spans="1:4">
      <c r="A22" s="4" t="s">
        <v>411</v>
      </c>
      <c r="B22" s="7" t="n">
        <v>1100000</v>
      </c>
      <c r="D22" s="7" t="n">
        <v>700000</v>
      </c>
    </row>
    <row r="23" spans="1:4">
      <c r="A23" s="4" t="s">
        <v>419</v>
      </c>
    </row>
    <row r="24" spans="1:4">
      <c r="A24" s="3" t="s">
        <v>409</v>
      </c>
    </row>
    <row r="25" spans="1:4">
      <c r="A25" s="4" t="s">
        <v>420</v>
      </c>
      <c r="B25" s="4" t="s">
        <v>421</v>
      </c>
    </row>
    <row r="26" spans="1:4">
      <c r="A26" s="4" t="s">
        <v>422</v>
      </c>
    </row>
    <row r="27" spans="1:4">
      <c r="A27" s="3" t="s">
        <v>409</v>
      </c>
    </row>
    <row r="28" spans="1:4">
      <c r="A28" s="4" t="s">
        <v>411</v>
      </c>
      <c r="B28" s="7" t="n">
        <v>17484000</v>
      </c>
      <c r="D28" s="5" t="n">
        <v>7338000</v>
      </c>
    </row>
    <row r="29" spans="1:4">
      <c r="A29" s="4" t="s">
        <v>29</v>
      </c>
    </row>
    <row r="30" spans="1:4">
      <c r="A30" s="3" t="s">
        <v>409</v>
      </c>
    </row>
    <row r="31" spans="1:4">
      <c r="A31" s="4" t="s">
        <v>423</v>
      </c>
      <c r="B31" s="7" t="n">
        <v>33600000</v>
      </c>
      <c r="D31" s="7" t="n">
        <v>288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232015</v>
      </c>
    </row>
    <row r="4" spans="1:3">
      <c r="A4" s="4" t="s">
        <v>427</v>
      </c>
      <c r="B4" s="5" t="n">
        <v>820868</v>
      </c>
    </row>
    <row r="5" spans="1:3">
      <c r="A5" s="4" t="s">
        <v>428</v>
      </c>
      <c r="B5" s="5" t="n">
        <v>322289</v>
      </c>
    </row>
    <row r="6" spans="1:3">
      <c r="A6" s="4" t="s">
        <v>429</v>
      </c>
      <c r="B6" s="5" t="n">
        <v>622250</v>
      </c>
    </row>
    <row r="7" spans="1:3">
      <c r="A7" s="4" t="s">
        <v>419</v>
      </c>
      <c r="B7" s="5" t="n">
        <v>973512</v>
      </c>
    </row>
    <row r="8" spans="1:3">
      <c r="A8" s="4" t="s">
        <v>126</v>
      </c>
      <c r="B8" s="5" t="n">
        <v>2970934</v>
      </c>
      <c r="C8" s="7" t="n">
        <v>3057054</v>
      </c>
    </row>
    <row r="9" spans="1:3">
      <c r="A9" s="3" t="s">
        <v>387</v>
      </c>
    </row>
    <row r="10" spans="1:3">
      <c r="A10" s="4" t="s">
        <v>426</v>
      </c>
      <c r="B10" s="5" t="n">
        <v>232571</v>
      </c>
    </row>
    <row r="11" spans="1:3">
      <c r="A11" s="4" t="s">
        <v>427</v>
      </c>
      <c r="B11" s="5" t="n">
        <v>829156</v>
      </c>
    </row>
    <row r="12" spans="1:3">
      <c r="A12" s="4" t="s">
        <v>428</v>
      </c>
      <c r="B12" s="5" t="n">
        <v>321789</v>
      </c>
    </row>
    <row r="13" spans="1:3">
      <c r="A13" s="4" t="s">
        <v>429</v>
      </c>
      <c r="B13" s="5" t="n">
        <v>617317</v>
      </c>
    </row>
    <row r="14" spans="1:3">
      <c r="A14" s="4" t="s">
        <v>419</v>
      </c>
      <c r="B14" s="5" t="n">
        <v>986659</v>
      </c>
    </row>
    <row r="15" spans="1:3">
      <c r="A15" s="4" t="s">
        <v>126</v>
      </c>
      <c r="B15" s="7" t="n">
        <v>2987492</v>
      </c>
      <c r="C15" s="7" t="n">
        <v>30274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25</v>
      </c>
    </row>
    <row r="2" spans="1:4">
      <c r="A2" s="3" t="s">
        <v>383</v>
      </c>
    </row>
    <row r="3" spans="1:4">
      <c r="A3" s="4" t="s">
        <v>431</v>
      </c>
      <c r="D3" s="7" t="n">
        <v>911581</v>
      </c>
    </row>
    <row r="4" spans="1:4">
      <c r="A4" s="4" t="s">
        <v>432</v>
      </c>
      <c r="D4" s="5" t="n">
        <v>-6271</v>
      </c>
    </row>
    <row r="5" spans="1:4">
      <c r="A5" s="4" t="s">
        <v>433</v>
      </c>
      <c r="D5" s="5" t="n">
        <v>508338</v>
      </c>
    </row>
    <row r="6" spans="1:4">
      <c r="A6" s="4" t="s">
        <v>434</v>
      </c>
      <c r="D6" s="5" t="n">
        <v>-9913</v>
      </c>
    </row>
    <row r="7" spans="1:4">
      <c r="A7" s="4" t="s">
        <v>425</v>
      </c>
      <c r="D7" s="5" t="n">
        <v>1419919</v>
      </c>
    </row>
    <row r="8" spans="1:4">
      <c r="A8" s="4" t="s">
        <v>386</v>
      </c>
      <c r="D8" s="5" t="n">
        <v>-16184</v>
      </c>
    </row>
    <row r="9" spans="1:4">
      <c r="A9" s="4" t="s">
        <v>157</v>
      </c>
    </row>
    <row r="10" spans="1:4">
      <c r="A10" s="3" t="s">
        <v>383</v>
      </c>
    </row>
    <row r="11" spans="1:4">
      <c r="A11" s="4" t="s">
        <v>431</v>
      </c>
      <c r="C11" s="7" t="n">
        <v>1426602</v>
      </c>
      <c r="D11" s="5" t="n">
        <v>849475</v>
      </c>
    </row>
    <row r="12" spans="1:4">
      <c r="A12" s="4" t="s">
        <v>432</v>
      </c>
      <c r="C12" s="5" t="n">
        <v>-21886</v>
      </c>
      <c r="D12" s="5" t="n">
        <v>-4666</v>
      </c>
    </row>
    <row r="13" spans="1:4">
      <c r="A13" s="4" t="s">
        <v>433</v>
      </c>
      <c r="C13" s="5" t="n">
        <v>479255</v>
      </c>
      <c r="D13" s="5" t="n">
        <v>505906</v>
      </c>
    </row>
    <row r="14" spans="1:4">
      <c r="A14" s="4" t="s">
        <v>434</v>
      </c>
      <c r="C14" s="5" t="n">
        <v>-18253</v>
      </c>
      <c r="D14" s="5" t="n">
        <v>-9846</v>
      </c>
    </row>
    <row r="15" spans="1:4">
      <c r="A15" s="4" t="s">
        <v>425</v>
      </c>
      <c r="C15" s="5" t="n">
        <v>1905857</v>
      </c>
      <c r="D15" s="5" t="n">
        <v>1355381</v>
      </c>
    </row>
    <row r="16" spans="1:4">
      <c r="A16" s="4" t="s">
        <v>386</v>
      </c>
      <c r="C16" s="5" t="n">
        <v>-40139</v>
      </c>
      <c r="D16" s="5" t="n">
        <v>-14512</v>
      </c>
    </row>
    <row r="17" spans="1:4">
      <c r="A17" s="4" t="s">
        <v>388</v>
      </c>
    </row>
    <row r="18" spans="1:4">
      <c r="A18" s="3" t="s">
        <v>383</v>
      </c>
    </row>
    <row r="19" spans="1:4">
      <c r="A19" s="4" t="s">
        <v>431</v>
      </c>
      <c r="C19" s="5" t="n">
        <v>273221</v>
      </c>
      <c r="D19" s="5" t="n">
        <v>273672</v>
      </c>
    </row>
    <row r="20" spans="1:4">
      <c r="A20" s="4" t="s">
        <v>432</v>
      </c>
      <c r="C20" s="5" t="n">
        <v>-3294</v>
      </c>
      <c r="D20" s="5" t="n">
        <v>-1502</v>
      </c>
    </row>
    <row r="21" spans="1:4">
      <c r="A21" s="4" t="s">
        <v>433</v>
      </c>
      <c r="C21" s="5" t="n">
        <v>48016</v>
      </c>
      <c r="D21" s="5" t="n">
        <v>54484</v>
      </c>
    </row>
    <row r="22" spans="1:4">
      <c r="A22" s="4" t="s">
        <v>434</v>
      </c>
      <c r="C22" s="5" t="n">
        <v>-788</v>
      </c>
      <c r="D22" s="5" t="n">
        <v>-512</v>
      </c>
    </row>
    <row r="23" spans="1:4">
      <c r="A23" s="4" t="s">
        <v>425</v>
      </c>
      <c r="C23" s="5" t="n">
        <v>321237</v>
      </c>
      <c r="D23" s="5" t="n">
        <v>328156</v>
      </c>
    </row>
    <row r="24" spans="1:4">
      <c r="A24" s="4" t="s">
        <v>386</v>
      </c>
      <c r="C24" s="5" t="n">
        <v>-4082</v>
      </c>
      <c r="D24" s="5" t="n">
        <v>-2014</v>
      </c>
    </row>
    <row r="25" spans="1:4">
      <c r="A25" s="4" t="s">
        <v>389</v>
      </c>
    </row>
    <row r="26" spans="1:4">
      <c r="A26" s="3" t="s">
        <v>383</v>
      </c>
    </row>
    <row r="27" spans="1:4">
      <c r="A27" s="4" t="s">
        <v>431</v>
      </c>
      <c r="C27" s="5" t="n">
        <v>216589</v>
      </c>
      <c r="D27" s="5" t="n">
        <v>74097</v>
      </c>
    </row>
    <row r="28" spans="1:4">
      <c r="A28" s="4" t="s">
        <v>432</v>
      </c>
      <c r="C28" s="5" t="n">
        <v>-2854</v>
      </c>
      <c r="D28" s="5" t="n">
        <v>-503</v>
      </c>
    </row>
    <row r="29" spans="1:4">
      <c r="A29" s="4" t="s">
        <v>433</v>
      </c>
      <c r="C29" s="5" t="n">
        <v>42844</v>
      </c>
      <c r="D29" s="5" t="n">
        <v>45085</v>
      </c>
    </row>
    <row r="30" spans="1:4">
      <c r="A30" s="4" t="s">
        <v>434</v>
      </c>
      <c r="C30" s="5" t="n">
        <v>-1700</v>
      </c>
      <c r="D30" s="5" t="n">
        <v>-920</v>
      </c>
    </row>
    <row r="31" spans="1:4">
      <c r="A31" s="4" t="s">
        <v>425</v>
      </c>
      <c r="C31" s="5" t="n">
        <v>259433</v>
      </c>
      <c r="D31" s="5" t="n">
        <v>119182</v>
      </c>
    </row>
    <row r="32" spans="1:4">
      <c r="A32" s="4" t="s">
        <v>386</v>
      </c>
      <c r="C32" s="5" t="n">
        <v>-4554</v>
      </c>
      <c r="D32" s="5" t="n">
        <v>-1423</v>
      </c>
    </row>
    <row r="33" spans="1:4">
      <c r="A33" s="4" t="s">
        <v>390</v>
      </c>
    </row>
    <row r="34" spans="1:4">
      <c r="A34" s="3" t="s">
        <v>383</v>
      </c>
    </row>
    <row r="35" spans="1:4">
      <c r="A35" s="4" t="s">
        <v>431</v>
      </c>
      <c r="C35" s="5" t="n">
        <v>113897</v>
      </c>
      <c r="D35" s="5" t="n">
        <v>87496</v>
      </c>
    </row>
    <row r="36" spans="1:4">
      <c r="A36" s="4" t="s">
        <v>432</v>
      </c>
      <c r="C36" s="5" t="n">
        <v>-3147</v>
      </c>
      <c r="D36" s="5" t="n">
        <v>-346</v>
      </c>
    </row>
    <row r="37" spans="1:4">
      <c r="A37" s="4" t="s">
        <v>433</v>
      </c>
      <c r="C37" s="5" t="n">
        <v>223552</v>
      </c>
      <c r="D37" s="5" t="n">
        <v>236745</v>
      </c>
    </row>
    <row r="38" spans="1:4">
      <c r="A38" s="4" t="s">
        <v>434</v>
      </c>
      <c r="C38" s="5" t="n">
        <v>-10319</v>
      </c>
      <c r="D38" s="5" t="n">
        <v>-5068</v>
      </c>
    </row>
    <row r="39" spans="1:4">
      <c r="A39" s="4" t="s">
        <v>425</v>
      </c>
      <c r="C39" s="5" t="n">
        <v>337449</v>
      </c>
      <c r="D39" s="5" t="n">
        <v>324241</v>
      </c>
    </row>
    <row r="40" spans="1:4">
      <c r="A40" s="4" t="s">
        <v>386</v>
      </c>
      <c r="C40" s="5" t="n">
        <v>-13466</v>
      </c>
      <c r="D40" s="5" t="n">
        <v>-5414</v>
      </c>
    </row>
    <row r="41" spans="1:4">
      <c r="A41" s="4" t="s">
        <v>391</v>
      </c>
    </row>
    <row r="42" spans="1:4">
      <c r="A42" s="3" t="s">
        <v>383</v>
      </c>
    </row>
    <row r="43" spans="1:4">
      <c r="A43" s="4" t="s">
        <v>431</v>
      </c>
      <c r="C43" s="5" t="n">
        <v>45912</v>
      </c>
      <c r="D43" s="5" t="n">
        <v>12418</v>
      </c>
    </row>
    <row r="44" spans="1:4">
      <c r="A44" s="4" t="s">
        <v>432</v>
      </c>
      <c r="C44" s="5" t="n">
        <v>-252</v>
      </c>
      <c r="D44" s="5" t="n">
        <v>-62</v>
      </c>
    </row>
    <row r="45" spans="1:4">
      <c r="A45" s="4" t="s">
        <v>433</v>
      </c>
      <c r="C45" s="5" t="n">
        <v>405</v>
      </c>
      <c r="D45" s="5" t="n">
        <v>546</v>
      </c>
    </row>
    <row r="46" spans="1:4">
      <c r="A46" s="4" t="s">
        <v>434</v>
      </c>
      <c r="C46" s="5" t="n">
        <v>-14</v>
      </c>
      <c r="D46" s="5" t="n">
        <v>-17</v>
      </c>
    </row>
    <row r="47" spans="1:4">
      <c r="A47" s="4" t="s">
        <v>425</v>
      </c>
      <c r="C47" s="5" t="n">
        <v>46317</v>
      </c>
      <c r="D47" s="5" t="n">
        <v>12964</v>
      </c>
    </row>
    <row r="48" spans="1:4">
      <c r="A48" s="4" t="s">
        <v>386</v>
      </c>
      <c r="C48" s="5" t="n">
        <v>-266</v>
      </c>
      <c r="D48" s="5" t="n">
        <v>-79</v>
      </c>
    </row>
    <row r="49" spans="1:4">
      <c r="A49" s="4" t="s">
        <v>392</v>
      </c>
    </row>
    <row r="50" spans="1:4">
      <c r="A50" s="3" t="s">
        <v>383</v>
      </c>
    </row>
    <row r="51" spans="1:4">
      <c r="A51" s="4" t="s">
        <v>431</v>
      </c>
      <c r="C51" s="5" t="n">
        <v>160208</v>
      </c>
      <c r="D51" s="5" t="n">
        <v>85877</v>
      </c>
    </row>
    <row r="52" spans="1:4">
      <c r="A52" s="4" t="s">
        <v>432</v>
      </c>
      <c r="C52" s="5" t="n">
        <v>-1329</v>
      </c>
      <c r="D52" s="5" t="n">
        <v>-468</v>
      </c>
    </row>
    <row r="53" spans="1:4">
      <c r="A53" s="4" t="s">
        <v>433</v>
      </c>
      <c r="C53" s="5" t="n">
        <v>23794</v>
      </c>
      <c r="D53" s="5" t="n">
        <v>24733</v>
      </c>
    </row>
    <row r="54" spans="1:4">
      <c r="A54" s="4" t="s">
        <v>434</v>
      </c>
      <c r="C54" s="5" t="n">
        <v>-372</v>
      </c>
      <c r="D54" s="5" t="n">
        <v>-195</v>
      </c>
    </row>
    <row r="55" spans="1:4">
      <c r="A55" s="4" t="s">
        <v>425</v>
      </c>
      <c r="C55" s="5" t="n">
        <v>184002</v>
      </c>
      <c r="D55" s="5" t="n">
        <v>110610</v>
      </c>
    </row>
    <row r="56" spans="1:4">
      <c r="A56" s="4" t="s">
        <v>386</v>
      </c>
      <c r="C56" s="5" t="n">
        <v>-1701</v>
      </c>
      <c r="D56" s="5" t="n">
        <v>-663</v>
      </c>
    </row>
    <row r="57" spans="1:4">
      <c r="A57" s="4" t="s">
        <v>393</v>
      </c>
    </row>
    <row r="58" spans="1:4">
      <c r="A58" s="3" t="s">
        <v>383</v>
      </c>
    </row>
    <row r="59" spans="1:4">
      <c r="A59" s="4" t="s">
        <v>431</v>
      </c>
      <c r="C59" s="5" t="n">
        <v>59809</v>
      </c>
      <c r="D59" s="5" t="n">
        <v>20482</v>
      </c>
    </row>
    <row r="60" spans="1:4">
      <c r="A60" s="4" t="s">
        <v>432</v>
      </c>
      <c r="C60" s="5" t="n">
        <v>-480</v>
      </c>
      <c r="D60" s="5" t="n">
        <v>-95</v>
      </c>
    </row>
    <row r="61" spans="1:4">
      <c r="A61" s="4" t="s">
        <v>433</v>
      </c>
      <c r="C61" s="5" t="n">
        <v>22411</v>
      </c>
      <c r="D61" s="5" t="n">
        <v>22903</v>
      </c>
    </row>
    <row r="62" spans="1:4">
      <c r="A62" s="4" t="s">
        <v>434</v>
      </c>
      <c r="C62" s="5" t="n">
        <v>-1571</v>
      </c>
      <c r="D62" s="5" t="n">
        <v>-1087</v>
      </c>
    </row>
    <row r="63" spans="1:4">
      <c r="A63" s="4" t="s">
        <v>425</v>
      </c>
      <c r="C63" s="5" t="n">
        <v>82220</v>
      </c>
      <c r="D63" s="5" t="n">
        <v>43385</v>
      </c>
    </row>
    <row r="64" spans="1:4">
      <c r="A64" s="4" t="s">
        <v>386</v>
      </c>
      <c r="C64" s="5" t="n">
        <v>-2051</v>
      </c>
      <c r="D64" s="5" t="n">
        <v>-1182</v>
      </c>
    </row>
    <row r="65" spans="1:4">
      <c r="A65" s="4" t="s">
        <v>394</v>
      </c>
    </row>
    <row r="66" spans="1:4">
      <c r="A66" s="3" t="s">
        <v>383</v>
      </c>
    </row>
    <row r="67" spans="1:4">
      <c r="A67" s="4" t="s">
        <v>431</v>
      </c>
      <c r="C67" s="5" t="n">
        <v>379826</v>
      </c>
      <c r="D67" s="5" t="n">
        <v>206273</v>
      </c>
    </row>
    <row r="68" spans="1:4">
      <c r="A68" s="4" t="s">
        <v>432</v>
      </c>
      <c r="C68" s="5" t="n">
        <v>-5208</v>
      </c>
      <c r="D68" s="5" t="n">
        <v>-971</v>
      </c>
    </row>
    <row r="69" spans="1:4">
      <c r="A69" s="4" t="s">
        <v>433</v>
      </c>
      <c r="C69" s="5" t="n">
        <v>270162</v>
      </c>
      <c r="D69" s="5" t="n">
        <v>284927</v>
      </c>
    </row>
    <row r="70" spans="1:4">
      <c r="A70" s="4" t="s">
        <v>434</v>
      </c>
      <c r="C70" s="5" t="n">
        <v>-12276</v>
      </c>
      <c r="D70" s="5" t="n">
        <v>-6367</v>
      </c>
    </row>
    <row r="71" spans="1:4">
      <c r="A71" s="4" t="s">
        <v>425</v>
      </c>
      <c r="C71" s="5" t="n">
        <v>649988</v>
      </c>
      <c r="D71" s="5" t="n">
        <v>491200</v>
      </c>
    </row>
    <row r="72" spans="1:4">
      <c r="A72" s="4" t="s">
        <v>386</v>
      </c>
      <c r="C72" s="5" t="n">
        <v>-17484</v>
      </c>
      <c r="D72" s="5" t="n">
        <v>-7338</v>
      </c>
    </row>
    <row r="73" spans="1:4">
      <c r="A73" s="4" t="s">
        <v>395</v>
      </c>
    </row>
    <row r="74" spans="1:4">
      <c r="A74" s="3" t="s">
        <v>383</v>
      </c>
    </row>
    <row r="75" spans="1:4">
      <c r="A75" s="4" t="s">
        <v>431</v>
      </c>
      <c r="B75" s="4" t="s">
        <v>141</v>
      </c>
      <c r="C75" s="5" t="n">
        <v>556966</v>
      </c>
      <c r="D75" s="5" t="n">
        <v>295433</v>
      </c>
    </row>
    <row r="76" spans="1:4">
      <c r="A76" s="4" t="s">
        <v>432</v>
      </c>
      <c r="B76" s="4" t="s">
        <v>141</v>
      </c>
      <c r="C76" s="5" t="n">
        <v>-10530</v>
      </c>
      <c r="D76" s="5" t="n">
        <v>-1690</v>
      </c>
    </row>
    <row r="77" spans="1:4">
      <c r="A77" s="4" t="s">
        <v>433</v>
      </c>
      <c r="B77" s="4" t="s">
        <v>141</v>
      </c>
      <c r="C77" s="5" t="n">
        <v>118233</v>
      </c>
      <c r="D77" s="5" t="n">
        <v>121410</v>
      </c>
    </row>
    <row r="78" spans="1:4">
      <c r="A78" s="4" t="s">
        <v>434</v>
      </c>
      <c r="B78" s="4" t="s">
        <v>141</v>
      </c>
      <c r="C78" s="5" t="n">
        <v>-3489</v>
      </c>
      <c r="D78" s="5" t="n">
        <v>-2047</v>
      </c>
    </row>
    <row r="79" spans="1:4">
      <c r="A79" s="4" t="s">
        <v>425</v>
      </c>
      <c r="B79" s="4" t="s">
        <v>141</v>
      </c>
      <c r="C79" s="5" t="n">
        <v>675199</v>
      </c>
      <c r="D79" s="5" t="n">
        <v>416843</v>
      </c>
    </row>
    <row r="80" spans="1:4">
      <c r="A80" s="4" t="s">
        <v>386</v>
      </c>
      <c r="B80" s="4" t="s">
        <v>141</v>
      </c>
      <c r="C80" s="7" t="n">
        <v>-14019</v>
      </c>
      <c r="D80" s="5" t="n">
        <v>-3737</v>
      </c>
    </row>
    <row r="81" spans="1:4">
      <c r="A81" s="4" t="s">
        <v>161</v>
      </c>
    </row>
    <row r="82" spans="1:4">
      <c r="A82" s="3" t="s">
        <v>383</v>
      </c>
    </row>
    <row r="83" spans="1:4">
      <c r="A83" s="4" t="s">
        <v>431</v>
      </c>
      <c r="D83" s="5" t="n">
        <v>62106</v>
      </c>
    </row>
    <row r="84" spans="1:4">
      <c r="A84" s="4" t="s">
        <v>432</v>
      </c>
      <c r="D84" s="5" t="n">
        <v>-1605</v>
      </c>
    </row>
    <row r="85" spans="1:4">
      <c r="A85" s="4" t="s">
        <v>433</v>
      </c>
      <c r="D85" s="5" t="n">
        <v>2432</v>
      </c>
    </row>
    <row r="86" spans="1:4">
      <c r="A86" s="4" t="s">
        <v>434</v>
      </c>
      <c r="D86" s="5" t="n">
        <v>-67</v>
      </c>
    </row>
    <row r="87" spans="1:4">
      <c r="A87" s="4" t="s">
        <v>425</v>
      </c>
      <c r="D87" s="5" t="n">
        <v>64538</v>
      </c>
    </row>
    <row r="88" spans="1:4">
      <c r="A88" s="4" t="s">
        <v>386</v>
      </c>
      <c r="D88" s="5" t="n">
        <v>-1672</v>
      </c>
    </row>
    <row r="89" spans="1:4">
      <c r="A89" s="4" t="s">
        <v>397</v>
      </c>
    </row>
    <row r="90" spans="1:4">
      <c r="A90" s="3" t="s">
        <v>383</v>
      </c>
    </row>
    <row r="91" spans="1:4">
      <c r="A91" s="4" t="s">
        <v>431</v>
      </c>
      <c r="D91" s="5" t="n">
        <v>11245</v>
      </c>
    </row>
    <row r="92" spans="1:4">
      <c r="A92" s="4" t="s">
        <v>432</v>
      </c>
      <c r="D92" s="5" t="n">
        <v>-81</v>
      </c>
    </row>
    <row r="93" spans="1:4">
      <c r="A93" s="4" t="s">
        <v>433</v>
      </c>
      <c r="D93" s="5" t="n">
        <v>1770</v>
      </c>
    </row>
    <row r="94" spans="1:4">
      <c r="A94" s="4" t="s">
        <v>434</v>
      </c>
      <c r="D94" s="5" t="n">
        <v>-31</v>
      </c>
    </row>
    <row r="95" spans="1:4">
      <c r="A95" s="4" t="s">
        <v>425</v>
      </c>
      <c r="D95" s="5" t="n">
        <v>13015</v>
      </c>
    </row>
    <row r="96" spans="1:4">
      <c r="A96" s="4" t="s">
        <v>386</v>
      </c>
      <c r="D96" s="5" t="n">
        <v>-112</v>
      </c>
    </row>
    <row r="97" spans="1:4">
      <c r="A97" s="4" t="s">
        <v>398</v>
      </c>
    </row>
    <row r="98" spans="1:4">
      <c r="A98" s="3" t="s">
        <v>383</v>
      </c>
    </row>
    <row r="99" spans="1:4">
      <c r="A99" s="4" t="s">
        <v>431</v>
      </c>
      <c r="D99" s="5" t="n">
        <v>50861</v>
      </c>
    </row>
    <row r="100" spans="1:4">
      <c r="A100" s="4" t="s">
        <v>432</v>
      </c>
      <c r="D100" s="5" t="n">
        <v>-1524</v>
      </c>
    </row>
    <row r="101" spans="1:4">
      <c r="A101" s="4" t="s">
        <v>433</v>
      </c>
      <c r="D101" s="5" t="n">
        <v>662</v>
      </c>
    </row>
    <row r="102" spans="1:4">
      <c r="A102" s="4" t="s">
        <v>434</v>
      </c>
      <c r="D102" s="5" t="n">
        <v>-36</v>
      </c>
    </row>
    <row r="103" spans="1:4">
      <c r="A103" s="4" t="s">
        <v>425</v>
      </c>
      <c r="D103" s="5" t="n">
        <v>51523</v>
      </c>
    </row>
    <row r="104" spans="1:4">
      <c r="A104" s="4" t="s">
        <v>386</v>
      </c>
      <c r="D104" s="7" t="n">
        <v>-1560</v>
      </c>
    </row>
    <row r="105" spans="1:4"/>
    <row r="106" spans="1:4">
      <c r="A106" s="4" t="s">
        <v>141</v>
      </c>
      <c r="B106" s="4" t="s">
        <v>399</v>
      </c>
    </row>
  </sheetData>
  <mergeCells count="3">
    <mergeCell ref="A1:B1"/>
    <mergeCell ref="A105:C105"/>
    <mergeCell ref="B106:C10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5</v>
      </c>
      <c r="B1" s="2" t="s">
        <v>1</v>
      </c>
    </row>
    <row r="2" spans="1:3">
      <c r="B2" s="2" t="s">
        <v>2</v>
      </c>
      <c r="C2" s="2" t="s">
        <v>75</v>
      </c>
    </row>
    <row r="3" spans="1:3">
      <c r="A3" s="3" t="s">
        <v>436</v>
      </c>
    </row>
    <row r="4" spans="1:3">
      <c r="A4" s="4" t="s">
        <v>437</v>
      </c>
      <c r="B4" s="7" t="n">
        <v>24390</v>
      </c>
      <c r="C4" s="7" t="n">
        <v>22337</v>
      </c>
    </row>
    <row r="5" spans="1:3">
      <c r="A5" s="4" t="s">
        <v>438</v>
      </c>
      <c r="B5" s="5" t="n">
        <v>-688</v>
      </c>
      <c r="C5" s="5" t="n">
        <v>-889</v>
      </c>
    </row>
    <row r="6" spans="1:3">
      <c r="A6" s="4" t="s">
        <v>82</v>
      </c>
      <c r="B6" s="5" t="n">
        <v>23702</v>
      </c>
      <c r="C6" s="5" t="n">
        <v>21448</v>
      </c>
    </row>
    <row r="7" spans="1:3">
      <c r="A7" s="4" t="s">
        <v>157</v>
      </c>
    </row>
    <row r="8" spans="1:3">
      <c r="A8" s="3" t="s">
        <v>436</v>
      </c>
    </row>
    <row r="9" spans="1:3">
      <c r="A9" s="4" t="s">
        <v>437</v>
      </c>
      <c r="B9" s="5" t="n">
        <v>21052</v>
      </c>
      <c r="C9" s="5" t="n">
        <v>18341</v>
      </c>
    </row>
    <row r="10" spans="1:3">
      <c r="A10" s="4" t="s">
        <v>161</v>
      </c>
    </row>
    <row r="11" spans="1:3">
      <c r="A11" s="3" t="s">
        <v>436</v>
      </c>
    </row>
    <row r="12" spans="1:3">
      <c r="A12" s="4" t="s">
        <v>437</v>
      </c>
      <c r="B12" s="5" t="n">
        <v>2925</v>
      </c>
      <c r="C12" s="5" t="n">
        <v>3784</v>
      </c>
    </row>
    <row r="13" spans="1:3">
      <c r="A13" s="4" t="s">
        <v>396</v>
      </c>
    </row>
    <row r="14" spans="1:3">
      <c r="A14" s="3" t="s">
        <v>436</v>
      </c>
    </row>
    <row r="15" spans="1:3">
      <c r="A15" s="4" t="s">
        <v>437</v>
      </c>
      <c r="B15" s="5" t="n">
        <v>227</v>
      </c>
      <c r="C15" s="5" t="n">
        <v>83</v>
      </c>
    </row>
    <row r="16" spans="1:3">
      <c r="A16" s="4" t="s">
        <v>29</v>
      </c>
    </row>
    <row r="17" spans="1:3">
      <c r="A17" s="3" t="s">
        <v>436</v>
      </c>
    </row>
    <row r="18" spans="1:3">
      <c r="A18" s="4" t="s">
        <v>437</v>
      </c>
      <c r="B18" s="7" t="n">
        <v>186</v>
      </c>
      <c r="C18" s="7" t="n">
        <v>1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5</v>
      </c>
    </row>
    <row r="3" spans="1:3">
      <c r="A3" s="3" t="s">
        <v>383</v>
      </c>
    </row>
    <row r="4" spans="1:3">
      <c r="A4" s="4" t="s">
        <v>440</v>
      </c>
      <c r="B4" s="7" t="n">
        <v>1169</v>
      </c>
      <c r="C4" s="7" t="n">
        <v>1049</v>
      </c>
    </row>
    <row r="5" spans="1:3">
      <c r="A5" s="4" t="s">
        <v>157</v>
      </c>
    </row>
    <row r="6" spans="1:3">
      <c r="A6" s="3" t="s">
        <v>383</v>
      </c>
    </row>
    <row r="7" spans="1:3">
      <c r="A7" s="4" t="s">
        <v>441</v>
      </c>
      <c r="B7" s="5" t="n">
        <v>1806</v>
      </c>
      <c r="C7" s="5" t="n">
        <v>468</v>
      </c>
    </row>
    <row r="8" spans="1:3">
      <c r="A8" s="4" t="s">
        <v>442</v>
      </c>
      <c r="B8" s="5" t="n">
        <v>-275</v>
      </c>
      <c r="C8" s="5" t="n">
        <v>-1256</v>
      </c>
    </row>
    <row r="9" spans="1:3">
      <c r="A9" s="4" t="s">
        <v>440</v>
      </c>
      <c r="B9" s="5" t="n">
        <v>1531</v>
      </c>
      <c r="C9" s="5" t="n">
        <v>-788</v>
      </c>
    </row>
    <row r="10" spans="1:3">
      <c r="A10" s="4" t="s">
        <v>396</v>
      </c>
    </row>
    <row r="11" spans="1:3">
      <c r="A11" s="3" t="s">
        <v>383</v>
      </c>
    </row>
    <row r="12" spans="1:3">
      <c r="A12" s="4" t="s">
        <v>441</v>
      </c>
      <c r="B12" s="5" t="n">
        <v>18</v>
      </c>
      <c r="C12" s="5" t="n">
        <v>106</v>
      </c>
    </row>
    <row r="13" spans="1:3">
      <c r="A13" s="4" t="s">
        <v>442</v>
      </c>
      <c r="B13" s="5" t="n">
        <v>-174</v>
      </c>
      <c r="C13" s="5" t="n">
        <v>-80</v>
      </c>
    </row>
    <row r="14" spans="1:3">
      <c r="A14" s="4" t="s">
        <v>440</v>
      </c>
      <c r="B14" s="5" t="n">
        <v>-156</v>
      </c>
      <c r="C14" s="5" t="n">
        <v>26</v>
      </c>
    </row>
    <row r="15" spans="1:3">
      <c r="A15" s="4" t="s">
        <v>29</v>
      </c>
    </row>
    <row r="16" spans="1:3">
      <c r="A16" s="3" t="s">
        <v>383</v>
      </c>
    </row>
    <row r="17" spans="1:3">
      <c r="A17" s="4" t="s">
        <v>441</v>
      </c>
      <c r="B17" s="5" t="n">
        <v>50</v>
      </c>
      <c r="C17" s="5" t="n">
        <v>6</v>
      </c>
    </row>
    <row r="18" spans="1:3">
      <c r="A18" s="4" t="s">
        <v>442</v>
      </c>
      <c r="B18" s="5" t="n">
        <v>-41</v>
      </c>
      <c r="C18" s="5" t="n">
        <v>-111</v>
      </c>
    </row>
    <row r="19" spans="1:3">
      <c r="A19" s="4" t="s">
        <v>440</v>
      </c>
      <c r="B19" s="5" t="n">
        <v>9</v>
      </c>
      <c r="C19" s="5" t="n">
        <v>-105</v>
      </c>
    </row>
    <row r="20" spans="1:3">
      <c r="A20" s="4" t="s">
        <v>161</v>
      </c>
    </row>
    <row r="21" spans="1:3">
      <c r="A21" s="3" t="s">
        <v>383</v>
      </c>
    </row>
    <row r="22" spans="1:3">
      <c r="A22" s="4" t="s">
        <v>441</v>
      </c>
      <c r="C22" s="5" t="n">
        <v>1916</v>
      </c>
    </row>
    <row r="23" spans="1:3">
      <c r="A23" s="4" t="s">
        <v>440</v>
      </c>
      <c r="C23" s="7" t="n">
        <v>1916</v>
      </c>
    </row>
    <row r="24" spans="1:3">
      <c r="A24" s="4" t="s">
        <v>442</v>
      </c>
      <c r="B24" s="5" t="n">
        <v>-215</v>
      </c>
    </row>
    <row r="25" spans="1:3">
      <c r="A25" s="4" t="s">
        <v>440</v>
      </c>
      <c r="B25" s="7" t="n">
        <v>-2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01</v>
      </c>
    </row>
    <row r="3" spans="1:2">
      <c r="A3" s="3" t="s">
        <v>383</v>
      </c>
    </row>
    <row r="4" spans="1:2">
      <c r="A4" s="4" t="s">
        <v>444</v>
      </c>
      <c r="B4" s="7" t="n">
        <v>-3181</v>
      </c>
    </row>
    <row r="5" spans="1:2">
      <c r="A5" s="4" t="s">
        <v>161</v>
      </c>
    </row>
    <row r="6" spans="1:2">
      <c r="A6" s="3" t="s">
        <v>383</v>
      </c>
    </row>
    <row r="7" spans="1:2">
      <c r="A7" s="4" t="s">
        <v>445</v>
      </c>
      <c r="B7" s="5" t="n">
        <v>-3396</v>
      </c>
    </row>
    <row r="8" spans="1:2">
      <c r="A8" s="4" t="s">
        <v>446</v>
      </c>
      <c r="B8" s="5" t="n">
        <v>-215</v>
      </c>
    </row>
    <row r="9" spans="1:2">
      <c r="A9" s="4" t="s">
        <v>444</v>
      </c>
      <c r="B9" s="7" t="n">
        <v>-31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25</v>
      </c>
    </row>
    <row r="3" spans="1:3">
      <c r="A3" s="3" t="s">
        <v>448</v>
      </c>
    </row>
    <row r="4" spans="1:3">
      <c r="A4" s="4" t="s">
        <v>449</v>
      </c>
      <c r="B4" s="7" t="n">
        <v>33600000</v>
      </c>
      <c r="C4" s="7" t="n">
        <v>28800000</v>
      </c>
    </row>
    <row r="5" spans="1:3">
      <c r="A5" s="4" t="s">
        <v>450</v>
      </c>
      <c r="B5" s="5" t="n">
        <v>0</v>
      </c>
    </row>
    <row r="6" spans="1:3">
      <c r="A6" s="4" t="s">
        <v>451</v>
      </c>
      <c r="B6" s="7" t="n">
        <v>0</v>
      </c>
    </row>
    <row r="7" spans="1:3">
      <c r="A7" s="4" t="s">
        <v>452</v>
      </c>
    </row>
    <row r="8" spans="1:3">
      <c r="A8" s="3" t="s">
        <v>448</v>
      </c>
    </row>
    <row r="9" spans="1:3">
      <c r="A9" s="4" t="s">
        <v>453</v>
      </c>
      <c r="B9" s="4" t="s">
        <v>454</v>
      </c>
    </row>
    <row r="10" spans="1:3">
      <c r="A10" s="4" t="s">
        <v>455</v>
      </c>
      <c r="B10" s="4" t="s">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3232032</v>
      </c>
      <c r="C3" s="7" t="n">
        <v>3299515</v>
      </c>
    </row>
    <row r="4" spans="1:3">
      <c r="A4" s="4" t="s">
        <v>460</v>
      </c>
      <c r="B4" s="5" t="n">
        <v>276923</v>
      </c>
      <c r="C4" s="5" t="n">
        <v>277951</v>
      </c>
    </row>
    <row r="5" spans="1:3">
      <c r="A5" s="4" t="s">
        <v>157</v>
      </c>
    </row>
    <row r="6" spans="1:3">
      <c r="A6" s="3" t="s">
        <v>458</v>
      </c>
    </row>
    <row r="7" spans="1:3">
      <c r="A7" s="4" t="s">
        <v>461</v>
      </c>
      <c r="B7" s="5" t="n">
        <v>2970934</v>
      </c>
      <c r="C7" s="5" t="n">
        <v>3057054</v>
      </c>
    </row>
    <row r="8" spans="1:3">
      <c r="A8" s="4" t="s">
        <v>388</v>
      </c>
    </row>
    <row r="9" spans="1:3">
      <c r="A9" s="3" t="s">
        <v>458</v>
      </c>
    </row>
    <row r="10" spans="1:3">
      <c r="A10" s="4" t="s">
        <v>461</v>
      </c>
      <c r="B10" s="5" t="n">
        <v>357303</v>
      </c>
      <c r="C10" s="5" t="n">
        <v>393563</v>
      </c>
    </row>
    <row r="11" spans="1:3">
      <c r="A11" s="4" t="s">
        <v>389</v>
      </c>
    </row>
    <row r="12" spans="1:3">
      <c r="A12" s="3" t="s">
        <v>458</v>
      </c>
    </row>
    <row r="13" spans="1:3">
      <c r="A13" s="4" t="s">
        <v>461</v>
      </c>
      <c r="B13" s="5" t="n">
        <v>721232</v>
      </c>
      <c r="C13" s="5" t="n">
        <v>814632</v>
      </c>
    </row>
    <row r="14" spans="1:3">
      <c r="A14" s="4" t="s">
        <v>390</v>
      </c>
    </row>
    <row r="15" spans="1:3">
      <c r="A15" s="3" t="s">
        <v>458</v>
      </c>
    </row>
    <row r="16" spans="1:3">
      <c r="A16" s="4" t="s">
        <v>461</v>
      </c>
      <c r="B16" s="5" t="n">
        <v>379354</v>
      </c>
      <c r="C16" s="5" t="n">
        <v>407619</v>
      </c>
    </row>
    <row r="17" spans="1:3">
      <c r="A17" s="4" t="s">
        <v>391</v>
      </c>
    </row>
    <row r="18" spans="1:3">
      <c r="A18" s="3" t="s">
        <v>458</v>
      </c>
    </row>
    <row r="19" spans="1:3">
      <c r="A19" s="4" t="s">
        <v>461</v>
      </c>
      <c r="B19" s="5" t="n">
        <v>63430</v>
      </c>
      <c r="C19" s="5" t="n">
        <v>54104</v>
      </c>
    </row>
    <row r="20" spans="1:3">
      <c r="A20" s="4" t="s">
        <v>392</v>
      </c>
    </row>
    <row r="21" spans="1:3">
      <c r="A21" s="3" t="s">
        <v>458</v>
      </c>
    </row>
    <row r="22" spans="1:3">
      <c r="A22" s="4" t="s">
        <v>461</v>
      </c>
      <c r="B22" s="5" t="n">
        <v>369337</v>
      </c>
      <c r="C22" s="5" t="n">
        <v>328753</v>
      </c>
    </row>
    <row r="23" spans="1:3">
      <c r="A23" s="4" t="s">
        <v>393</v>
      </c>
    </row>
    <row r="24" spans="1:3">
      <c r="A24" s="3" t="s">
        <v>458</v>
      </c>
    </row>
    <row r="25" spans="1:3">
      <c r="A25" s="4" t="s">
        <v>461</v>
      </c>
      <c r="B25" s="5" t="n">
        <v>161391</v>
      </c>
      <c r="C25" s="5" t="n">
        <v>160904</v>
      </c>
    </row>
    <row r="26" spans="1:3">
      <c r="A26" s="4" t="s">
        <v>394</v>
      </c>
    </row>
    <row r="27" spans="1:3">
      <c r="A27" s="3" t="s">
        <v>458</v>
      </c>
    </row>
    <row r="28" spans="1:3">
      <c r="A28" s="4" t="s">
        <v>461</v>
      </c>
      <c r="B28" s="5" t="n">
        <v>973512</v>
      </c>
      <c r="C28" s="5" t="n">
        <v>951380</v>
      </c>
    </row>
    <row r="29" spans="1:3">
      <c r="A29" s="4" t="s">
        <v>395</v>
      </c>
    </row>
    <row r="30" spans="1:3">
      <c r="A30" s="3" t="s">
        <v>458</v>
      </c>
    </row>
    <row r="31" spans="1:3">
      <c r="A31" s="4" t="s">
        <v>461</v>
      </c>
      <c r="B31" s="5" t="n">
        <v>918887</v>
      </c>
      <c r="C31" s="5" t="n">
        <v>897479</v>
      </c>
    </row>
    <row r="32" spans="1:3">
      <c r="A32" s="4" t="s">
        <v>161</v>
      </c>
    </row>
    <row r="33" spans="1:3">
      <c r="A33" s="3" t="s">
        <v>458</v>
      </c>
    </row>
    <row r="34" spans="1:3">
      <c r="A34" s="4" t="s">
        <v>461</v>
      </c>
      <c r="B34" s="5" t="n">
        <v>254394</v>
      </c>
      <c r="C34" s="5" t="n">
        <v>235981</v>
      </c>
    </row>
    <row r="35" spans="1:3">
      <c r="A35" s="4" t="s">
        <v>397</v>
      </c>
    </row>
    <row r="36" spans="1:3">
      <c r="A36" s="3" t="s">
        <v>458</v>
      </c>
    </row>
    <row r="37" spans="1:3">
      <c r="A37" s="4" t="s">
        <v>461</v>
      </c>
      <c r="B37" s="5" t="n">
        <v>59734</v>
      </c>
      <c r="C37" s="5" t="n">
        <v>52439</v>
      </c>
    </row>
    <row r="38" spans="1:3">
      <c r="A38" s="4" t="s">
        <v>398</v>
      </c>
    </row>
    <row r="39" spans="1:3">
      <c r="A39" s="3" t="s">
        <v>458</v>
      </c>
    </row>
    <row r="40" spans="1:3">
      <c r="A40" s="4" t="s">
        <v>461</v>
      </c>
      <c r="B40" s="5" t="n">
        <v>194660</v>
      </c>
      <c r="C40" s="5" t="n">
        <v>183542</v>
      </c>
    </row>
    <row r="41" spans="1:3">
      <c r="A41" s="4" t="s">
        <v>396</v>
      </c>
    </row>
    <row r="42" spans="1:3">
      <c r="A42" s="3" t="s">
        <v>458</v>
      </c>
    </row>
    <row r="43" spans="1:3">
      <c r="A43" s="4" t="s">
        <v>461</v>
      </c>
      <c r="B43" s="5" t="n">
        <v>6704</v>
      </c>
      <c r="C43" s="5" t="n">
        <v>6480</v>
      </c>
    </row>
    <row r="44" spans="1:3">
      <c r="A44" s="4" t="s">
        <v>49</v>
      </c>
    </row>
    <row r="45" spans="1:3">
      <c r="A45" s="3" t="s">
        <v>458</v>
      </c>
    </row>
    <row r="46" spans="1:3">
      <c r="A46" s="4" t="s">
        <v>462</v>
      </c>
      <c r="B46" s="5" t="n">
        <v>276923</v>
      </c>
      <c r="C46" s="5" t="n">
        <v>277951</v>
      </c>
    </row>
    <row r="47" spans="1:3">
      <c r="A47" s="11" t="n">
        <v>1</v>
      </c>
    </row>
    <row r="48" spans="1:3">
      <c r="A48" s="3" t="s">
        <v>458</v>
      </c>
    </row>
    <row r="49" spans="1:3">
      <c r="A49" s="4" t="s">
        <v>459</v>
      </c>
      <c r="B49" s="5" t="n">
        <v>168035</v>
      </c>
      <c r="C49" s="5" t="n">
        <v>237170</v>
      </c>
    </row>
    <row r="50" spans="1:3">
      <c r="A50" s="4" t="s">
        <v>460</v>
      </c>
      <c r="B50" s="5" t="n">
        <v>0</v>
      </c>
      <c r="C50" s="5" t="n">
        <v>0</v>
      </c>
    </row>
    <row r="51" spans="1:3">
      <c r="A51" s="4" t="s">
        <v>463</v>
      </c>
    </row>
    <row r="52" spans="1:3">
      <c r="A52" s="3" t="s">
        <v>458</v>
      </c>
    </row>
    <row r="53" spans="1:3">
      <c r="A53" s="4" t="s">
        <v>461</v>
      </c>
      <c r="B53" s="5" t="n">
        <v>130902</v>
      </c>
      <c r="C53" s="5" t="n">
        <v>178251</v>
      </c>
    </row>
    <row r="54" spans="1:3">
      <c r="A54" s="4" t="s">
        <v>464</v>
      </c>
    </row>
    <row r="55" spans="1:3">
      <c r="A55" s="3" t="s">
        <v>458</v>
      </c>
    </row>
    <row r="56" spans="1:3">
      <c r="A56" s="4" t="s">
        <v>461</v>
      </c>
      <c r="B56" s="5" t="n">
        <v>130902</v>
      </c>
      <c r="C56" s="5" t="n">
        <v>178251</v>
      </c>
    </row>
    <row r="57" spans="1:3">
      <c r="A57" s="4" t="s">
        <v>465</v>
      </c>
    </row>
    <row r="58" spans="1:3">
      <c r="A58" s="3" t="s">
        <v>458</v>
      </c>
    </row>
    <row r="59" spans="1:3">
      <c r="A59" s="4" t="s">
        <v>461</v>
      </c>
      <c r="B59" s="5" t="n">
        <v>0</v>
      </c>
      <c r="C59" s="5" t="n">
        <v>0</v>
      </c>
    </row>
    <row r="60" spans="1:3">
      <c r="A60" s="4" t="s">
        <v>466</v>
      </c>
    </row>
    <row r="61" spans="1:3">
      <c r="A61" s="3" t="s">
        <v>458</v>
      </c>
    </row>
    <row r="62" spans="1:3">
      <c r="A62" s="4" t="s">
        <v>461</v>
      </c>
      <c r="B62" s="5" t="n">
        <v>0</v>
      </c>
      <c r="C62" s="5" t="n">
        <v>0</v>
      </c>
    </row>
    <row r="63" spans="1:3">
      <c r="A63" s="4" t="s">
        <v>467</v>
      </c>
    </row>
    <row r="64" spans="1:3">
      <c r="A64" s="3" t="s">
        <v>458</v>
      </c>
    </row>
    <row r="65" spans="1:3">
      <c r="A65" s="4" t="s">
        <v>461</v>
      </c>
      <c r="B65" s="5" t="n">
        <v>0</v>
      </c>
      <c r="C65" s="5" t="n">
        <v>0</v>
      </c>
    </row>
    <row r="66" spans="1:3">
      <c r="A66" s="4" t="s">
        <v>468</v>
      </c>
    </row>
    <row r="67" spans="1:3">
      <c r="A67" s="3" t="s">
        <v>458</v>
      </c>
    </row>
    <row r="68" spans="1:3">
      <c r="A68" s="4" t="s">
        <v>461</v>
      </c>
      <c r="B68" s="5" t="n">
        <v>0</v>
      </c>
      <c r="C68" s="5" t="n">
        <v>0</v>
      </c>
    </row>
    <row r="69" spans="1:3">
      <c r="A69" s="4" t="s">
        <v>469</v>
      </c>
    </row>
    <row r="70" spans="1:3">
      <c r="A70" s="3" t="s">
        <v>458</v>
      </c>
    </row>
    <row r="71" spans="1:3">
      <c r="A71" s="4" t="s">
        <v>461</v>
      </c>
      <c r="B71" s="5" t="n">
        <v>0</v>
      </c>
      <c r="C71" s="5" t="n">
        <v>0</v>
      </c>
    </row>
    <row r="72" spans="1:3">
      <c r="A72" s="4" t="s">
        <v>470</v>
      </c>
    </row>
    <row r="73" spans="1:3">
      <c r="A73" s="3" t="s">
        <v>458</v>
      </c>
    </row>
    <row r="74" spans="1:3">
      <c r="A74" s="4" t="s">
        <v>461</v>
      </c>
      <c r="B74" s="5" t="n">
        <v>0</v>
      </c>
      <c r="C74" s="5" t="n">
        <v>0</v>
      </c>
    </row>
    <row r="75" spans="1:3">
      <c r="A75" s="4" t="s">
        <v>471</v>
      </c>
    </row>
    <row r="76" spans="1:3">
      <c r="A76" s="3" t="s">
        <v>458</v>
      </c>
    </row>
    <row r="77" spans="1:3">
      <c r="A77" s="4" t="s">
        <v>461</v>
      </c>
      <c r="B77" s="5" t="n">
        <v>0</v>
      </c>
      <c r="C77" s="5" t="n">
        <v>0</v>
      </c>
    </row>
    <row r="78" spans="1:3">
      <c r="A78" s="4" t="s">
        <v>472</v>
      </c>
    </row>
    <row r="79" spans="1:3">
      <c r="A79" s="3" t="s">
        <v>458</v>
      </c>
    </row>
    <row r="80" spans="1:3">
      <c r="A80" s="4" t="s">
        <v>461</v>
      </c>
      <c r="B80" s="5" t="n">
        <v>37133</v>
      </c>
      <c r="C80" s="5" t="n">
        <v>52439</v>
      </c>
    </row>
    <row r="81" spans="1:3">
      <c r="A81" s="4" t="s">
        <v>473</v>
      </c>
    </row>
    <row r="82" spans="1:3">
      <c r="A82" s="3" t="s">
        <v>458</v>
      </c>
    </row>
    <row r="83" spans="1:3">
      <c r="A83" s="4" t="s">
        <v>461</v>
      </c>
      <c r="B83" s="5" t="n">
        <v>37133</v>
      </c>
      <c r="C83" s="5" t="n">
        <v>52439</v>
      </c>
    </row>
    <row r="84" spans="1:3">
      <c r="A84" s="4" t="s">
        <v>474</v>
      </c>
    </row>
    <row r="85" spans="1:3">
      <c r="A85" s="3" t="s">
        <v>458</v>
      </c>
    </row>
    <row r="86" spans="1:3">
      <c r="A86" s="4" t="s">
        <v>461</v>
      </c>
      <c r="B86" s="5" t="n">
        <v>0</v>
      </c>
      <c r="C86" s="5" t="n">
        <v>0</v>
      </c>
    </row>
    <row r="87" spans="1:3">
      <c r="A87" s="4" t="s">
        <v>475</v>
      </c>
    </row>
    <row r="88" spans="1:3">
      <c r="A88" s="3" t="s">
        <v>458</v>
      </c>
    </row>
    <row r="89" spans="1:3">
      <c r="A89" s="4" t="s">
        <v>461</v>
      </c>
      <c r="B89" s="5" t="n">
        <v>0</v>
      </c>
      <c r="C89" s="5" t="n">
        <v>6480</v>
      </c>
    </row>
    <row r="90" spans="1:3">
      <c r="A90" s="4" t="s">
        <v>476</v>
      </c>
    </row>
    <row r="91" spans="1:3">
      <c r="A91" s="3" t="s">
        <v>458</v>
      </c>
    </row>
    <row r="92" spans="1:3">
      <c r="A92" s="4" t="s">
        <v>462</v>
      </c>
      <c r="B92" s="5" t="n">
        <v>0</v>
      </c>
      <c r="C92" s="5" t="n">
        <v>0</v>
      </c>
    </row>
    <row r="93" spans="1:3">
      <c r="A93" s="11" t="n">
        <v>2</v>
      </c>
    </row>
    <row r="94" spans="1:3">
      <c r="A94" s="3" t="s">
        <v>458</v>
      </c>
    </row>
    <row r="95" spans="1:3">
      <c r="A95" s="4" t="s">
        <v>459</v>
      </c>
      <c r="B95" s="5" t="n">
        <v>3063997</v>
      </c>
      <c r="C95" s="5" t="n">
        <v>3062345</v>
      </c>
    </row>
    <row r="96" spans="1:3">
      <c r="A96" s="4" t="s">
        <v>460</v>
      </c>
      <c r="B96" s="5" t="n">
        <v>276923</v>
      </c>
      <c r="C96" s="5" t="n">
        <v>277951</v>
      </c>
    </row>
    <row r="97" spans="1:3">
      <c r="A97" s="4" t="s">
        <v>477</v>
      </c>
    </row>
    <row r="98" spans="1:3">
      <c r="A98" s="3" t="s">
        <v>458</v>
      </c>
    </row>
    <row r="99" spans="1:3">
      <c r="A99" s="4" t="s">
        <v>461</v>
      </c>
      <c r="B99" s="5" t="n">
        <v>2840032</v>
      </c>
      <c r="C99" s="5" t="n">
        <v>2878803</v>
      </c>
    </row>
    <row r="100" spans="1:3">
      <c r="A100" s="4" t="s">
        <v>478</v>
      </c>
    </row>
    <row r="101" spans="1:3">
      <c r="A101" s="3" t="s">
        <v>458</v>
      </c>
    </row>
    <row r="102" spans="1:3">
      <c r="A102" s="4" t="s">
        <v>461</v>
      </c>
      <c r="B102" s="5" t="n">
        <v>226401</v>
      </c>
      <c r="C102" s="5" t="n">
        <v>215312</v>
      </c>
    </row>
    <row r="103" spans="1:3">
      <c r="A103" s="4" t="s">
        <v>479</v>
      </c>
    </row>
    <row r="104" spans="1:3">
      <c r="A104" s="3" t="s">
        <v>458</v>
      </c>
    </row>
    <row r="105" spans="1:3">
      <c r="A105" s="4" t="s">
        <v>461</v>
      </c>
      <c r="B105" s="5" t="n">
        <v>721232</v>
      </c>
      <c r="C105" s="5" t="n">
        <v>814632</v>
      </c>
    </row>
    <row r="106" spans="1:3">
      <c r="A106" s="4" t="s">
        <v>480</v>
      </c>
    </row>
    <row r="107" spans="1:3">
      <c r="A107" s="3" t="s">
        <v>458</v>
      </c>
    </row>
    <row r="108" spans="1:3">
      <c r="A108" s="4" t="s">
        <v>461</v>
      </c>
      <c r="B108" s="5" t="n">
        <v>379354</v>
      </c>
      <c r="C108" s="5" t="n">
        <v>407619</v>
      </c>
    </row>
    <row r="109" spans="1:3">
      <c r="A109" s="4" t="s">
        <v>481</v>
      </c>
    </row>
    <row r="110" spans="1:3">
      <c r="A110" s="3" t="s">
        <v>458</v>
      </c>
    </row>
    <row r="111" spans="1:3">
      <c r="A111" s="4" t="s">
        <v>461</v>
      </c>
      <c r="B111" s="5" t="n">
        <v>63430</v>
      </c>
      <c r="C111" s="5" t="n">
        <v>54104</v>
      </c>
    </row>
    <row r="112" spans="1:3">
      <c r="A112" s="4" t="s">
        <v>482</v>
      </c>
    </row>
    <row r="113" spans="1:3">
      <c r="A113" s="3" t="s">
        <v>458</v>
      </c>
    </row>
    <row r="114" spans="1:3">
      <c r="A114" s="4" t="s">
        <v>461</v>
      </c>
      <c r="B114" s="5" t="n">
        <v>369337</v>
      </c>
      <c r="C114" s="5" t="n">
        <v>328753</v>
      </c>
    </row>
    <row r="115" spans="1:3">
      <c r="A115" s="4" t="s">
        <v>483</v>
      </c>
    </row>
    <row r="116" spans="1:3">
      <c r="A116" s="3" t="s">
        <v>458</v>
      </c>
    </row>
    <row r="117" spans="1:3">
      <c r="A117" s="4" t="s">
        <v>461</v>
      </c>
      <c r="B117" s="5" t="n">
        <v>161391</v>
      </c>
      <c r="C117" s="5" t="n">
        <v>160904</v>
      </c>
    </row>
    <row r="118" spans="1:3">
      <c r="A118" s="4" t="s">
        <v>484</v>
      </c>
    </row>
    <row r="119" spans="1:3">
      <c r="A119" s="3" t="s">
        <v>458</v>
      </c>
    </row>
    <row r="120" spans="1:3">
      <c r="A120" s="4" t="s">
        <v>461</v>
      </c>
      <c r="B120" s="5" t="n">
        <v>973512</v>
      </c>
      <c r="C120" s="5" t="n">
        <v>951380</v>
      </c>
    </row>
    <row r="121" spans="1:3">
      <c r="A121" s="4" t="s">
        <v>485</v>
      </c>
    </row>
    <row r="122" spans="1:3">
      <c r="A122" s="3" t="s">
        <v>458</v>
      </c>
    </row>
    <row r="123" spans="1:3">
      <c r="A123" s="4" t="s">
        <v>461</v>
      </c>
      <c r="B123" s="5" t="n">
        <v>918887</v>
      </c>
      <c r="C123" s="5" t="n">
        <v>897479</v>
      </c>
    </row>
    <row r="124" spans="1:3">
      <c r="A124" s="4" t="s">
        <v>486</v>
      </c>
    </row>
    <row r="125" spans="1:3">
      <c r="A125" s="3" t="s">
        <v>458</v>
      </c>
    </row>
    <row r="126" spans="1:3">
      <c r="A126" s="4" t="s">
        <v>461</v>
      </c>
      <c r="B126" s="5" t="n">
        <v>217261</v>
      </c>
      <c r="C126" s="5" t="n">
        <v>183542</v>
      </c>
    </row>
    <row r="127" spans="1:3">
      <c r="A127" s="4" t="s">
        <v>487</v>
      </c>
    </row>
    <row r="128" spans="1:3">
      <c r="A128" s="3" t="s">
        <v>458</v>
      </c>
    </row>
    <row r="129" spans="1:3">
      <c r="A129" s="4" t="s">
        <v>461</v>
      </c>
      <c r="B129" s="5" t="n">
        <v>22601</v>
      </c>
      <c r="C129" s="5" t="n">
        <v>0</v>
      </c>
    </row>
    <row r="130" spans="1:3">
      <c r="A130" s="4" t="s">
        <v>488</v>
      </c>
    </row>
    <row r="131" spans="1:3">
      <c r="A131" s="3" t="s">
        <v>458</v>
      </c>
    </row>
    <row r="132" spans="1:3">
      <c r="A132" s="4" t="s">
        <v>461</v>
      </c>
      <c r="B132" s="5" t="n">
        <v>194660</v>
      </c>
      <c r="C132" s="5" t="n">
        <v>183542</v>
      </c>
    </row>
    <row r="133" spans="1:3">
      <c r="A133" s="4" t="s">
        <v>489</v>
      </c>
    </row>
    <row r="134" spans="1:3">
      <c r="A134" s="3" t="s">
        <v>458</v>
      </c>
    </row>
    <row r="135" spans="1:3">
      <c r="A135" s="4" t="s">
        <v>461</v>
      </c>
      <c r="B135" s="5" t="n">
        <v>6704</v>
      </c>
      <c r="C135" s="5" t="n">
        <v>0</v>
      </c>
    </row>
    <row r="136" spans="1:3">
      <c r="A136" s="4" t="s">
        <v>490</v>
      </c>
    </row>
    <row r="137" spans="1:3">
      <c r="A137" s="3" t="s">
        <v>458</v>
      </c>
    </row>
    <row r="138" spans="1:3">
      <c r="A138" s="4" t="s">
        <v>462</v>
      </c>
      <c r="B138" s="5" t="n">
        <v>276923</v>
      </c>
      <c r="C138" s="5" t="n">
        <v>277951</v>
      </c>
    </row>
    <row r="139" spans="1:3">
      <c r="A139" s="11" t="n">
        <v>3</v>
      </c>
    </row>
    <row r="140" spans="1:3">
      <c r="A140" s="3" t="s">
        <v>458</v>
      </c>
    </row>
    <row r="141" spans="1:3">
      <c r="A141" s="4" t="s">
        <v>459</v>
      </c>
      <c r="B141" s="5" t="n">
        <v>0</v>
      </c>
      <c r="C141" s="5" t="n">
        <v>0</v>
      </c>
    </row>
    <row r="142" spans="1:3">
      <c r="A142" s="4" t="s">
        <v>460</v>
      </c>
      <c r="B142" s="5" t="n">
        <v>0</v>
      </c>
      <c r="C142" s="5" t="n">
        <v>0</v>
      </c>
    </row>
    <row r="143" spans="1:3">
      <c r="A143" s="4" t="s">
        <v>491</v>
      </c>
    </row>
    <row r="144" spans="1:3">
      <c r="A144" s="3" t="s">
        <v>458</v>
      </c>
    </row>
    <row r="145" spans="1:3">
      <c r="A145" s="4" t="s">
        <v>461</v>
      </c>
      <c r="B145" s="5" t="n">
        <v>0</v>
      </c>
      <c r="C145" s="5" t="n">
        <v>0</v>
      </c>
    </row>
    <row r="146" spans="1:3">
      <c r="A146" s="4" t="s">
        <v>492</v>
      </c>
    </row>
    <row r="147" spans="1:3">
      <c r="A147" s="3" t="s">
        <v>458</v>
      </c>
    </row>
    <row r="148" spans="1:3">
      <c r="A148" s="4" t="s">
        <v>461</v>
      </c>
      <c r="B148" s="5" t="n">
        <v>0</v>
      </c>
      <c r="C148" s="5" t="n">
        <v>0</v>
      </c>
    </row>
    <row r="149" spans="1:3">
      <c r="A149" s="4" t="s">
        <v>493</v>
      </c>
    </row>
    <row r="150" spans="1:3">
      <c r="A150" s="3" t="s">
        <v>458</v>
      </c>
    </row>
    <row r="151" spans="1:3">
      <c r="A151" s="4" t="s">
        <v>461</v>
      </c>
      <c r="B151" s="5" t="n">
        <v>0</v>
      </c>
      <c r="C151" s="5" t="n">
        <v>0</v>
      </c>
    </row>
    <row r="152" spans="1:3">
      <c r="A152" s="4" t="s">
        <v>494</v>
      </c>
    </row>
    <row r="153" spans="1:3">
      <c r="A153" s="3" t="s">
        <v>458</v>
      </c>
    </row>
    <row r="154" spans="1:3">
      <c r="A154" s="4" t="s">
        <v>461</v>
      </c>
      <c r="B154" s="5" t="n">
        <v>0</v>
      </c>
      <c r="C154" s="5" t="n">
        <v>0</v>
      </c>
    </row>
    <row r="155" spans="1:3">
      <c r="A155" s="4" t="s">
        <v>495</v>
      </c>
    </row>
    <row r="156" spans="1:3">
      <c r="A156" s="3" t="s">
        <v>458</v>
      </c>
    </row>
    <row r="157" spans="1:3">
      <c r="A157" s="4" t="s">
        <v>461</v>
      </c>
      <c r="B157" s="5" t="n">
        <v>0</v>
      </c>
      <c r="C157" s="5" t="n">
        <v>0</v>
      </c>
    </row>
    <row r="158" spans="1:3">
      <c r="A158" s="4" t="s">
        <v>496</v>
      </c>
    </row>
    <row r="159" spans="1:3">
      <c r="A159" s="3" t="s">
        <v>458</v>
      </c>
    </row>
    <row r="160" spans="1:3">
      <c r="A160" s="4" t="s">
        <v>461</v>
      </c>
      <c r="B160" s="5" t="n">
        <v>0</v>
      </c>
      <c r="C160" s="5" t="n">
        <v>0</v>
      </c>
    </row>
    <row r="161" spans="1:3">
      <c r="A161" s="4" t="s">
        <v>497</v>
      </c>
    </row>
    <row r="162" spans="1:3">
      <c r="A162" s="3" t="s">
        <v>458</v>
      </c>
    </row>
    <row r="163" spans="1:3">
      <c r="A163" s="4" t="s">
        <v>461</v>
      </c>
      <c r="B163" s="5" t="n">
        <v>0</v>
      </c>
      <c r="C163" s="5" t="n">
        <v>0</v>
      </c>
    </row>
    <row r="164" spans="1:3">
      <c r="A164" s="4" t="s">
        <v>498</v>
      </c>
    </row>
    <row r="165" spans="1:3">
      <c r="A165" s="3" t="s">
        <v>458</v>
      </c>
    </row>
    <row r="166" spans="1:3">
      <c r="A166" s="4" t="s">
        <v>461</v>
      </c>
      <c r="B166" s="5" t="n">
        <v>0</v>
      </c>
      <c r="C166" s="5" t="n">
        <v>0</v>
      </c>
    </row>
    <row r="167" spans="1:3">
      <c r="A167" s="4" t="s">
        <v>499</v>
      </c>
    </row>
    <row r="168" spans="1:3">
      <c r="A168" s="3" t="s">
        <v>458</v>
      </c>
    </row>
    <row r="169" spans="1:3">
      <c r="A169" s="4" t="s">
        <v>461</v>
      </c>
      <c r="B169" s="5" t="n">
        <v>0</v>
      </c>
      <c r="C169" s="5" t="n">
        <v>0</v>
      </c>
    </row>
    <row r="170" spans="1:3">
      <c r="A170" s="4" t="s">
        <v>500</v>
      </c>
    </row>
    <row r="171" spans="1:3">
      <c r="A171" s="3" t="s">
        <v>458</v>
      </c>
    </row>
    <row r="172" spans="1:3">
      <c r="A172" s="4" t="s">
        <v>461</v>
      </c>
      <c r="B172" s="5" t="n">
        <v>0</v>
      </c>
      <c r="C172" s="5" t="n">
        <v>0</v>
      </c>
    </row>
    <row r="173" spans="1:3">
      <c r="A173" s="4" t="s">
        <v>501</v>
      </c>
    </row>
    <row r="174" spans="1:3">
      <c r="A174" s="3" t="s">
        <v>458</v>
      </c>
    </row>
    <row r="175" spans="1:3">
      <c r="A175" s="4" t="s">
        <v>461</v>
      </c>
      <c r="B175" s="5" t="n">
        <v>0</v>
      </c>
      <c r="C175" s="5" t="n">
        <v>0</v>
      </c>
    </row>
    <row r="176" spans="1:3">
      <c r="A176" s="4" t="s">
        <v>502</v>
      </c>
    </row>
    <row r="177" spans="1:3">
      <c r="A177" s="3" t="s">
        <v>458</v>
      </c>
    </row>
    <row r="178" spans="1:3">
      <c r="A178" s="4" t="s">
        <v>461</v>
      </c>
      <c r="B178" s="5" t="n">
        <v>0</v>
      </c>
      <c r="C178" s="5" t="n">
        <v>0</v>
      </c>
    </row>
    <row r="179" spans="1:3">
      <c r="A179" s="4" t="s">
        <v>503</v>
      </c>
    </row>
    <row r="180" spans="1:3">
      <c r="A180" s="3" t="s">
        <v>458</v>
      </c>
    </row>
    <row r="181" spans="1:3">
      <c r="A181" s="4" t="s">
        <v>461</v>
      </c>
      <c r="B181" s="5" t="n">
        <v>0</v>
      </c>
      <c r="C181" s="5" t="n">
        <v>0</v>
      </c>
    </row>
    <row r="182" spans="1:3">
      <c r="A182" s="4" t="s">
        <v>504</v>
      </c>
    </row>
    <row r="183" spans="1:3">
      <c r="A183" s="3" t="s">
        <v>458</v>
      </c>
    </row>
    <row r="184" spans="1:3">
      <c r="A184" s="4" t="s">
        <v>462</v>
      </c>
      <c r="B184" s="7" t="n">
        <v>0</v>
      </c>
      <c r="C18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75</v>
      </c>
      <c r="D2" s="2" t="s">
        <v>25</v>
      </c>
    </row>
    <row r="3" spans="1:4">
      <c r="A3" s="3" t="s">
        <v>193</v>
      </c>
    </row>
    <row r="4" spans="1:4">
      <c r="A4" s="4" t="s">
        <v>506</v>
      </c>
      <c r="B4" s="7" t="n">
        <v>1705380</v>
      </c>
      <c r="C4" s="7" t="n">
        <v>1510451</v>
      </c>
    </row>
    <row r="5" spans="1:4">
      <c r="A5" s="4" t="s">
        <v>507</v>
      </c>
      <c r="B5" s="5" t="n">
        <v>184179</v>
      </c>
      <c r="C5" s="5" t="n">
        <v>162515</v>
      </c>
    </row>
    <row r="6" spans="1:4">
      <c r="A6" s="4" t="s">
        <v>508</v>
      </c>
      <c r="B6" s="5" t="n">
        <v>1966</v>
      </c>
      <c r="C6" s="5" t="n">
        <v>7085</v>
      </c>
    </row>
    <row r="7" spans="1:4">
      <c r="A7" s="4" t="s">
        <v>509</v>
      </c>
      <c r="B7" s="5" t="n">
        <v>186145</v>
      </c>
      <c r="C7" s="5" t="n">
        <v>169600</v>
      </c>
    </row>
    <row r="8" spans="1:4">
      <c r="A8" s="3" t="s">
        <v>510</v>
      </c>
    </row>
    <row r="9" spans="1:4">
      <c r="A9" s="4" t="s">
        <v>511</v>
      </c>
      <c r="B9" s="5" t="n">
        <v>-9206</v>
      </c>
      <c r="C9" s="5" t="n">
        <v>-16287</v>
      </c>
    </row>
    <row r="10" spans="1:4">
      <c r="A10" s="4" t="s">
        <v>512</v>
      </c>
      <c r="B10" s="5" t="n">
        <v>-155860</v>
      </c>
      <c r="C10" s="5" t="n">
        <v>-126722</v>
      </c>
    </row>
    <row r="11" spans="1:4">
      <c r="A11" s="4" t="s">
        <v>513</v>
      </c>
      <c r="B11" s="5" t="n">
        <v>-165066</v>
      </c>
      <c r="C11" s="5" t="n">
        <v>-143009</v>
      </c>
    </row>
    <row r="12" spans="1:4">
      <c r="A12" s="4" t="s">
        <v>514</v>
      </c>
      <c r="B12" s="5" t="n">
        <v>4980</v>
      </c>
      <c r="C12" s="5" t="n">
        <v>-226</v>
      </c>
    </row>
    <row r="13" spans="1:4">
      <c r="A13" s="4" t="s">
        <v>515</v>
      </c>
      <c r="B13" s="5" t="n">
        <v>1731439</v>
      </c>
      <c r="C13" s="5" t="n">
        <v>1536816</v>
      </c>
    </row>
    <row r="14" spans="1:4">
      <c r="A14" s="4" t="s">
        <v>516</v>
      </c>
      <c r="B14" s="5" t="n">
        <v>790388</v>
      </c>
      <c r="C14" s="5" t="n">
        <v>794576</v>
      </c>
      <c r="D14" s="7" t="n">
        <v>809765</v>
      </c>
    </row>
    <row r="15" spans="1:4">
      <c r="A15" s="4" t="s">
        <v>517</v>
      </c>
      <c r="B15" s="7" t="n">
        <v>2521827</v>
      </c>
      <c r="C15" s="7" t="n">
        <v>2331392</v>
      </c>
      <c r="D15" s="7" t="n">
        <v>25151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95224</v>
      </c>
      <c r="C4" s="7" t="n">
        <v>450305</v>
      </c>
    </row>
    <row r="5" spans="1:3">
      <c r="A5" s="3" t="s">
        <v>78</v>
      </c>
    </row>
    <row r="6" spans="1:3">
      <c r="A6" s="4" t="s">
        <v>79</v>
      </c>
      <c r="B6" s="5" t="n">
        <v>393262</v>
      </c>
      <c r="C6" s="5" t="n">
        <v>337163</v>
      </c>
    </row>
    <row r="7" spans="1:3">
      <c r="A7" s="4" t="s">
        <v>80</v>
      </c>
      <c r="B7" s="5" t="n">
        <v>-70635</v>
      </c>
      <c r="C7" s="5" t="n">
        <v>-51032</v>
      </c>
    </row>
    <row r="8" spans="1:3">
      <c r="A8" s="4" t="s">
        <v>81</v>
      </c>
      <c r="B8" s="5" t="n">
        <v>322627</v>
      </c>
      <c r="C8" s="5" t="n">
        <v>286131</v>
      </c>
    </row>
    <row r="9" spans="1:3">
      <c r="A9" s="4" t="s">
        <v>82</v>
      </c>
      <c r="B9" s="5" t="n">
        <v>23702</v>
      </c>
      <c r="C9" s="5" t="n">
        <v>21448</v>
      </c>
    </row>
    <row r="10" spans="1:3">
      <c r="A10" s="3" t="s">
        <v>83</v>
      </c>
    </row>
    <row r="11" spans="1:3">
      <c r="A11" s="4" t="s">
        <v>84</v>
      </c>
      <c r="B11" s="5" t="n">
        <v>-37</v>
      </c>
      <c r="C11" s="5" t="n">
        <v>-1077</v>
      </c>
    </row>
    <row r="12" spans="1:3">
      <c r="A12" s="4" t="s">
        <v>85</v>
      </c>
      <c r="B12" s="5" t="n">
        <v>37</v>
      </c>
      <c r="C12" s="5" t="n">
        <v>-16</v>
      </c>
    </row>
    <row r="13" spans="1:3">
      <c r="A13" s="4" t="s">
        <v>86</v>
      </c>
      <c r="B13" s="5" t="n">
        <v>0</v>
      </c>
      <c r="C13" s="5" t="n">
        <v>-1093</v>
      </c>
    </row>
    <row r="14" spans="1:3">
      <c r="A14" s="4" t="s">
        <v>87</v>
      </c>
      <c r="B14" s="5" t="n">
        <v>1169</v>
      </c>
      <c r="C14" s="5" t="n">
        <v>1049</v>
      </c>
    </row>
    <row r="15" spans="1:3">
      <c r="A15" s="4" t="s">
        <v>88</v>
      </c>
      <c r="B15" s="5" t="n">
        <v>-3181</v>
      </c>
    </row>
    <row r="16" spans="1:3">
      <c r="A16" s="4" t="s">
        <v>89</v>
      </c>
      <c r="B16" s="5" t="n">
        <v>-2012</v>
      </c>
      <c r="C16" s="5" t="n">
        <v>-44</v>
      </c>
    </row>
    <row r="17" spans="1:3">
      <c r="A17" s="4" t="s">
        <v>90</v>
      </c>
      <c r="B17" s="5" t="n">
        <v>-117</v>
      </c>
      <c r="C17" s="5" t="n">
        <v>1068</v>
      </c>
    </row>
    <row r="18" spans="1:3">
      <c r="A18" s="4" t="s">
        <v>91</v>
      </c>
      <c r="B18" s="5" t="n">
        <v>344200</v>
      </c>
      <c r="C18" s="5" t="n">
        <v>308603</v>
      </c>
    </row>
    <row r="19" spans="1:3">
      <c r="A19" s="3" t="s">
        <v>92</v>
      </c>
    </row>
    <row r="20" spans="1:3">
      <c r="A20" s="4" t="s">
        <v>93</v>
      </c>
      <c r="B20" s="5" t="n">
        <v>186145</v>
      </c>
      <c r="C20" s="5" t="n">
        <v>169600</v>
      </c>
    </row>
    <row r="21" spans="1:3">
      <c r="A21" s="4" t="s">
        <v>94</v>
      </c>
      <c r="B21" s="5" t="n">
        <v>54152</v>
      </c>
      <c r="C21" s="5" t="n">
        <v>47844</v>
      </c>
    </row>
    <row r="22" spans="1:3">
      <c r="A22" s="4" t="s">
        <v>95</v>
      </c>
      <c r="B22" s="5" t="n">
        <v>62926</v>
      </c>
      <c r="C22" s="5" t="n">
        <v>58538</v>
      </c>
    </row>
    <row r="23" spans="1:3">
      <c r="A23" s="4" t="s">
        <v>96</v>
      </c>
      <c r="B23" s="5" t="n">
        <v>3864</v>
      </c>
      <c r="C23" s="5" t="n">
        <v>3861</v>
      </c>
    </row>
    <row r="24" spans="1:3">
      <c r="A24" s="4" t="s">
        <v>97</v>
      </c>
      <c r="B24" s="5" t="n">
        <v>307087</v>
      </c>
      <c r="C24" s="5" t="n">
        <v>279843</v>
      </c>
    </row>
    <row r="25" spans="1:3">
      <c r="A25" s="4" t="s">
        <v>98</v>
      </c>
      <c r="B25" s="5" t="n">
        <v>37113</v>
      </c>
      <c r="C25" s="5" t="n">
        <v>28760</v>
      </c>
    </row>
    <row r="26" spans="1:3">
      <c r="A26" s="4" t="s">
        <v>99</v>
      </c>
      <c r="B26" s="5" t="n">
        <v>6235</v>
      </c>
      <c r="C26" s="5" t="n">
        <v>7650</v>
      </c>
    </row>
    <row r="27" spans="1:3">
      <c r="A27" s="4" t="s">
        <v>100</v>
      </c>
      <c r="B27" s="7" t="n">
        <v>30878</v>
      </c>
      <c r="C27" s="7" t="n">
        <v>21110</v>
      </c>
    </row>
    <row r="28" spans="1:3">
      <c r="A28" s="3" t="s">
        <v>101</v>
      </c>
    </row>
    <row r="29" spans="1:3">
      <c r="A29" s="4" t="s">
        <v>102</v>
      </c>
      <c r="B29" s="8" t="n">
        <v>1.04</v>
      </c>
      <c r="C29" s="8" t="n">
        <v>0.72</v>
      </c>
    </row>
    <row r="30" spans="1:3">
      <c r="A30" s="4" t="s">
        <v>103</v>
      </c>
      <c r="B30" s="8" t="n">
        <v>1.02</v>
      </c>
      <c r="C30" s="8" t="n">
        <v>0.7</v>
      </c>
    </row>
    <row r="31" spans="1:3">
      <c r="A31" s="3" t="s">
        <v>104</v>
      </c>
    </row>
    <row r="32" spans="1:3">
      <c r="A32" s="4" t="s">
        <v>102</v>
      </c>
      <c r="B32" s="5" t="n">
        <v>29595</v>
      </c>
      <c r="C32" s="5" t="n">
        <v>29283</v>
      </c>
    </row>
    <row r="33" spans="1:3">
      <c r="A33" s="4" t="s">
        <v>103</v>
      </c>
      <c r="B33" s="5" t="n">
        <v>30137</v>
      </c>
      <c r="C33" s="5" t="n">
        <v>30000</v>
      </c>
    </row>
    <row r="34" spans="1:3">
      <c r="A34" s="4" t="s">
        <v>105</v>
      </c>
      <c r="B34" s="8" t="n">
        <v>0.07000000000000001</v>
      </c>
      <c r="C34" s="9" t="n">
        <v>0.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5</v>
      </c>
    </row>
    <row r="3" spans="1:3">
      <c r="A3" s="3" t="s">
        <v>519</v>
      </c>
    </row>
    <row r="4" spans="1:3">
      <c r="A4" s="4" t="s">
        <v>520</v>
      </c>
      <c r="B4" s="7" t="n">
        <v>16500</v>
      </c>
    </row>
    <row r="5" spans="1:3">
      <c r="A5" s="4" t="s">
        <v>521</v>
      </c>
      <c r="B5" s="5" t="n">
        <v>1966</v>
      </c>
      <c r="C5" s="7" t="n">
        <v>7085</v>
      </c>
    </row>
    <row r="6" spans="1:3">
      <c r="A6" s="4" t="s">
        <v>522</v>
      </c>
      <c r="B6" s="5" t="n">
        <v>22100</v>
      </c>
    </row>
    <row r="7" spans="1:3">
      <c r="A7" s="4" t="s">
        <v>523</v>
      </c>
    </row>
    <row r="8" spans="1:3">
      <c r="A8" s="3" t="s">
        <v>519</v>
      </c>
    </row>
    <row r="9" spans="1:3">
      <c r="A9" s="4" t="s">
        <v>521</v>
      </c>
      <c r="B9" s="5" t="n">
        <v>6800</v>
      </c>
    </row>
    <row r="10" spans="1:3">
      <c r="A10" s="4" t="s">
        <v>524</v>
      </c>
    </row>
    <row r="11" spans="1:3">
      <c r="A11" s="3" t="s">
        <v>519</v>
      </c>
    </row>
    <row r="12" spans="1:3">
      <c r="A12" s="4" t="s">
        <v>521</v>
      </c>
      <c r="B12" s="7" t="n">
        <v>4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5</v>
      </c>
      <c r="B1" s="2" t="s">
        <v>2</v>
      </c>
      <c r="C1" s="2" t="s">
        <v>25</v>
      </c>
    </row>
    <row r="2" spans="1:3">
      <c r="A2" s="3" t="s">
        <v>193</v>
      </c>
    </row>
    <row r="3" spans="1:3">
      <c r="A3" s="4" t="s">
        <v>526</v>
      </c>
      <c r="B3" s="7" t="n">
        <v>1100</v>
      </c>
    </row>
    <row r="4" spans="1:3">
      <c r="A4" s="4" t="s">
        <v>527</v>
      </c>
      <c r="B4" s="12" t="n">
        <v>12.6</v>
      </c>
      <c r="C4" s="12" t="n">
        <v>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8</v>
      </c>
      <c r="B1" s="2" t="s">
        <v>1</v>
      </c>
      <c r="E1" s="2" t="s">
        <v>406</v>
      </c>
    </row>
    <row r="2" spans="1:7">
      <c r="B2" s="2" t="s">
        <v>401</v>
      </c>
      <c r="C2" s="2" t="s">
        <v>529</v>
      </c>
      <c r="D2" s="2" t="s">
        <v>258</v>
      </c>
      <c r="E2" s="2" t="s">
        <v>530</v>
      </c>
      <c r="F2" s="2" t="s">
        <v>529</v>
      </c>
      <c r="G2" s="2" t="s">
        <v>260</v>
      </c>
    </row>
    <row r="3" spans="1:7">
      <c r="A3" s="3" t="s">
        <v>531</v>
      </c>
    </row>
    <row r="4" spans="1:7">
      <c r="A4" s="4" t="s">
        <v>532</v>
      </c>
      <c r="B4" s="12" t="n">
        <v>11.5</v>
      </c>
      <c r="E4" s="12" t="n">
        <v>11.5</v>
      </c>
    </row>
    <row r="5" spans="1:7">
      <c r="A5" s="4" t="s">
        <v>533</v>
      </c>
      <c r="B5" s="5" t="n">
        <v>8</v>
      </c>
      <c r="E5" s="5" t="n">
        <v>8</v>
      </c>
    </row>
    <row r="6" spans="1:7">
      <c r="A6" s="4" t="s">
        <v>534</v>
      </c>
      <c r="B6" s="12" t="n">
        <v>3.5</v>
      </c>
      <c r="E6" s="12" t="n">
        <v>3.5</v>
      </c>
    </row>
    <row r="7" spans="1:7">
      <c r="A7" s="4" t="s">
        <v>535</v>
      </c>
      <c r="B7" s="4" t="s">
        <v>536</v>
      </c>
      <c r="C7" s="4" t="s">
        <v>536</v>
      </c>
    </row>
    <row r="8" spans="1:7">
      <c r="A8" s="4" t="s">
        <v>537</v>
      </c>
      <c r="B8" s="7" t="n">
        <v>7</v>
      </c>
    </row>
    <row r="9" spans="1:7">
      <c r="A9" s="4" t="s">
        <v>538</v>
      </c>
      <c r="B9" s="13" t="n">
        <v>0.4</v>
      </c>
      <c r="D9" s="12" t="n">
        <v>0.3</v>
      </c>
    </row>
    <row r="10" spans="1:7">
      <c r="A10" s="4" t="s">
        <v>539</v>
      </c>
      <c r="B10" s="13" t="n">
        <v>5.7</v>
      </c>
      <c r="G10" s="12" t="n">
        <v>4.4</v>
      </c>
    </row>
    <row r="11" spans="1:7">
      <c r="A11" s="4" t="s">
        <v>540</v>
      </c>
    </row>
    <row r="12" spans="1:7">
      <c r="A12" s="3" t="s">
        <v>531</v>
      </c>
    </row>
    <row r="13" spans="1:7">
      <c r="A13" s="4" t="s">
        <v>541</v>
      </c>
      <c r="B13" s="13" t="n">
        <v>43.1</v>
      </c>
      <c r="C13" s="14" t="n">
        <v>35</v>
      </c>
    </row>
    <row r="14" spans="1:7">
      <c r="A14" s="4" t="s">
        <v>542</v>
      </c>
      <c r="B14" s="13" t="n">
        <v>6.2</v>
      </c>
      <c r="F14" s="14" t="n">
        <v>5</v>
      </c>
    </row>
    <row r="15" spans="1:7">
      <c r="A15" s="4" t="s">
        <v>543</v>
      </c>
      <c r="B15" s="13" t="n">
        <v>12.3</v>
      </c>
      <c r="F15" s="5" t="n">
        <v>10</v>
      </c>
    </row>
    <row r="16" spans="1:7">
      <c r="A16" s="4" t="s">
        <v>544</v>
      </c>
      <c r="B16" s="12" t="n">
        <v>6.2</v>
      </c>
      <c r="F16" s="14" t="n">
        <v>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545</v>
      </c>
      <c r="B1" s="2" t="s">
        <v>1</v>
      </c>
    </row>
    <row r="2" spans="1:2">
      <c r="B2" s="2" t="s">
        <v>2</v>
      </c>
    </row>
    <row r="3" spans="1:2">
      <c r="A3" s="4" t="s">
        <v>546</v>
      </c>
    </row>
    <row r="4" spans="1:2">
      <c r="A4" s="3" t="s">
        <v>547</v>
      </c>
    </row>
    <row r="5" spans="1:2">
      <c r="A5" s="4" t="s">
        <v>548</v>
      </c>
      <c r="B5" s="4" t="s">
        <v>549</v>
      </c>
    </row>
    <row r="6" spans="1:2">
      <c r="A6" s="4" t="s">
        <v>550</v>
      </c>
    </row>
    <row r="7" spans="1:2">
      <c r="A7" s="3" t="s">
        <v>547</v>
      </c>
    </row>
    <row r="8" spans="1:2">
      <c r="A8" s="4" t="s">
        <v>548</v>
      </c>
      <c r="B8" s="4" t="s">
        <v>551</v>
      </c>
    </row>
    <row r="9" spans="1:2">
      <c r="A9" s="4" t="s">
        <v>552</v>
      </c>
    </row>
    <row r="10" spans="1:2">
      <c r="A10" s="3" t="s">
        <v>547</v>
      </c>
    </row>
    <row r="11" spans="1:2">
      <c r="A11" s="4" t="s">
        <v>548</v>
      </c>
      <c r="B11" s="4" t="s">
        <v>5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553</v>
      </c>
      <c r="B1" s="2" t="s">
        <v>1</v>
      </c>
    </row>
    <row r="2" spans="1:2">
      <c r="B2" s="2" t="s">
        <v>554</v>
      </c>
    </row>
    <row r="3" spans="1:2">
      <c r="A3" s="3" t="s">
        <v>555</v>
      </c>
    </row>
    <row r="4" spans="1:2">
      <c r="A4" s="4" t="s">
        <v>556</v>
      </c>
      <c r="B4" s="5" t="n">
        <v>159539</v>
      </c>
    </row>
    <row r="5" spans="1:2">
      <c r="A5" s="4" t="s">
        <v>557</v>
      </c>
      <c r="B5" s="5" t="n">
        <v>20593</v>
      </c>
    </row>
    <row r="6" spans="1:2">
      <c r="A6" s="4" t="s">
        <v>558</v>
      </c>
      <c r="B6" s="5" t="n">
        <v>-13986</v>
      </c>
    </row>
    <row r="7" spans="1:2">
      <c r="A7" s="4" t="s">
        <v>559</v>
      </c>
      <c r="B7" s="5" t="n">
        <v>-7000</v>
      </c>
    </row>
    <row r="8" spans="1:2">
      <c r="A8" s="4" t="s">
        <v>560</v>
      </c>
      <c r="B8" s="5" t="n">
        <v>159146</v>
      </c>
    </row>
    <row r="9" spans="1:2">
      <c r="A9" s="3" t="s">
        <v>561</v>
      </c>
    </row>
    <row r="10" spans="1:2">
      <c r="A10" s="4" t="s">
        <v>562</v>
      </c>
      <c r="B10" s="8" t="n">
        <v>41.6</v>
      </c>
    </row>
    <row r="11" spans="1:2">
      <c r="A11" s="4" t="s">
        <v>563</v>
      </c>
      <c r="B11" s="15" t="n">
        <v>48.7</v>
      </c>
    </row>
    <row r="12" spans="1:2">
      <c r="A12" s="4" t="s">
        <v>564</v>
      </c>
      <c r="B12" s="15" t="n">
        <v>39.71</v>
      </c>
    </row>
    <row r="13" spans="1:2">
      <c r="A13" s="4" t="s">
        <v>565</v>
      </c>
      <c r="B13" s="5" t="n">
        <v>38</v>
      </c>
    </row>
    <row r="14" spans="1:2">
      <c r="A14" s="4" t="s">
        <v>566</v>
      </c>
      <c r="B14" s="8" t="n">
        <v>4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54</v>
      </c>
    </row>
    <row r="3" spans="1:2">
      <c r="A3" s="3" t="s">
        <v>547</v>
      </c>
    </row>
    <row r="4" spans="1:2">
      <c r="A4" s="4" t="s">
        <v>568</v>
      </c>
      <c r="B4" s="5" t="n">
        <v>5782</v>
      </c>
    </row>
    <row r="5" spans="1:2">
      <c r="A5" s="4" t="s">
        <v>569</v>
      </c>
      <c r="B5" s="8" t="n">
        <v>48.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570</v>
      </c>
      <c r="B1" s="2" t="s">
        <v>1</v>
      </c>
    </row>
    <row r="2" spans="1:2">
      <c r="B2" s="2" t="s">
        <v>554</v>
      </c>
    </row>
    <row r="3" spans="1:2">
      <c r="A3" s="3" t="s">
        <v>555</v>
      </c>
    </row>
    <row r="4" spans="1:2">
      <c r="A4" s="4" t="s">
        <v>556</v>
      </c>
      <c r="B4" s="5" t="n">
        <v>966361</v>
      </c>
    </row>
    <row r="5" spans="1:2">
      <c r="A5" s="4" t="s">
        <v>557</v>
      </c>
      <c r="B5" s="5" t="n">
        <v>247554</v>
      </c>
    </row>
    <row r="6" spans="1:2">
      <c r="A6" s="4" t="s">
        <v>571</v>
      </c>
      <c r="B6" s="5" t="n">
        <v>-59833</v>
      </c>
    </row>
    <row r="7" spans="1:2">
      <c r="A7" s="4" t="s">
        <v>558</v>
      </c>
      <c r="B7" s="5" t="n">
        <v>-274299</v>
      </c>
    </row>
    <row r="8" spans="1:2">
      <c r="A8" s="4" t="s">
        <v>559</v>
      </c>
      <c r="B8" s="5" t="n">
        <v>-15250</v>
      </c>
    </row>
    <row r="9" spans="1:2">
      <c r="A9" s="4" t="s">
        <v>560</v>
      </c>
      <c r="B9" s="5" t="n">
        <v>864533</v>
      </c>
    </row>
    <row r="10" spans="1:2">
      <c r="A10" s="3" t="s">
        <v>561</v>
      </c>
    </row>
    <row r="11" spans="1:2">
      <c r="A11" s="4" t="s">
        <v>562</v>
      </c>
      <c r="B11" s="8" t="n">
        <v>43.39</v>
      </c>
    </row>
    <row r="12" spans="1:2">
      <c r="A12" s="4" t="s">
        <v>563</v>
      </c>
      <c r="B12" s="15" t="n">
        <v>54.15</v>
      </c>
    </row>
    <row r="13" spans="1:2">
      <c r="A13" s="4" t="s">
        <v>572</v>
      </c>
      <c r="B13" s="15" t="n">
        <v>37.25</v>
      </c>
    </row>
    <row r="14" spans="1:2">
      <c r="A14" s="4" t="s">
        <v>564</v>
      </c>
      <c r="B14" s="15" t="n">
        <v>37.25</v>
      </c>
    </row>
    <row r="15" spans="1:2">
      <c r="A15" s="4" t="s">
        <v>565</v>
      </c>
      <c r="B15" s="15" t="n">
        <v>42.45</v>
      </c>
    </row>
    <row r="16" spans="1:2">
      <c r="A16" s="4" t="s">
        <v>566</v>
      </c>
      <c r="B16" s="8" t="n">
        <v>48.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54</v>
      </c>
    </row>
    <row r="3" spans="1:2">
      <c r="A3" s="3" t="s">
        <v>547</v>
      </c>
    </row>
    <row r="4" spans="1:2">
      <c r="A4" s="4" t="s">
        <v>568</v>
      </c>
      <c r="B4" s="5" t="n">
        <v>117005</v>
      </c>
    </row>
    <row r="5" spans="1:2">
      <c r="A5" s="4" t="s">
        <v>569</v>
      </c>
      <c r="B5" s="8" t="n">
        <v>55.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6"/>
  </cols>
  <sheetData>
    <row r="1" spans="1:3">
      <c r="A1" s="1" t="s">
        <v>574</v>
      </c>
      <c r="B1" s="2" t="s">
        <v>575</v>
      </c>
      <c r="C1" s="2" t="s">
        <v>2</v>
      </c>
    </row>
    <row r="2" spans="1:3">
      <c r="A2" s="3" t="s">
        <v>207</v>
      </c>
    </row>
    <row r="3" spans="1:3">
      <c r="A3" s="4" t="s">
        <v>576</v>
      </c>
      <c r="B3" s="8" t="n">
        <v>0.07000000000000001</v>
      </c>
    </row>
    <row r="4" spans="1:3">
      <c r="A4" s="4" t="s">
        <v>577</v>
      </c>
      <c r="C4" s="4" t="s">
        <v>5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108</v>
      </c>
      <c r="B4" s="7" t="n">
        <v>30878</v>
      </c>
      <c r="C4" s="7" t="n">
        <v>21110</v>
      </c>
    </row>
    <row r="5" spans="1:3">
      <c r="A5" s="3" t="s">
        <v>109</v>
      </c>
    </row>
    <row r="6" spans="1:3">
      <c r="A6" s="4" t="s">
        <v>110</v>
      </c>
      <c r="B6" s="5" t="n">
        <v>-34305</v>
      </c>
      <c r="C6" s="5" t="n">
        <v>14434</v>
      </c>
    </row>
    <row r="7" spans="1:3">
      <c r="A7" s="4" t="s">
        <v>111</v>
      </c>
      <c r="B7" s="5" t="n">
        <v>-1733</v>
      </c>
      <c r="C7" s="5" t="n">
        <v>211</v>
      </c>
    </row>
    <row r="8" spans="1:3">
      <c r="A8" s="4" t="s">
        <v>112</v>
      </c>
      <c r="B8" s="5" t="n">
        <v>-36038</v>
      </c>
      <c r="C8" s="5" t="n">
        <v>14645</v>
      </c>
    </row>
    <row r="9" spans="1:3">
      <c r="A9" s="3" t="s">
        <v>113</v>
      </c>
    </row>
    <row r="10" spans="1:3">
      <c r="A10" s="4" t="s">
        <v>114</v>
      </c>
      <c r="B10" s="5" t="n">
        <v>-30</v>
      </c>
      <c r="C10" s="5" t="n">
        <v>10</v>
      </c>
    </row>
    <row r="11" spans="1:3">
      <c r="A11" s="4" t="s">
        <v>115</v>
      </c>
      <c r="B11" s="5" t="n">
        <v>0</v>
      </c>
      <c r="C11" s="5" t="n">
        <v>412</v>
      </c>
    </row>
    <row r="12" spans="1:3">
      <c r="A12" s="4" t="s">
        <v>113</v>
      </c>
      <c r="B12" s="5" t="n">
        <v>-30</v>
      </c>
      <c r="C12" s="5" t="n">
        <v>422</v>
      </c>
    </row>
    <row r="13" spans="1:3">
      <c r="A13" s="4" t="s">
        <v>116</v>
      </c>
      <c r="B13" s="5" t="n">
        <v>2228</v>
      </c>
      <c r="C13" s="5" t="n">
        <v>-266</v>
      </c>
    </row>
    <row r="14" spans="1:3">
      <c r="A14" s="4" t="s">
        <v>117</v>
      </c>
      <c r="B14" s="5" t="n">
        <v>-33840</v>
      </c>
      <c r="C14" s="5" t="n">
        <v>14801</v>
      </c>
    </row>
    <row r="15" spans="1:3">
      <c r="A15" s="4" t="s">
        <v>118</v>
      </c>
      <c r="B15" s="7" t="n">
        <v>-2962</v>
      </c>
      <c r="C15" s="7" t="n">
        <v>35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07</v>
      </c>
    </row>
    <row r="4" spans="1:3">
      <c r="A4" s="4" t="s">
        <v>120</v>
      </c>
      <c r="B4" s="7" t="n">
        <v>9623</v>
      </c>
      <c r="C4" s="7" t="n">
        <v>-7771</v>
      </c>
    </row>
    <row r="5" spans="1:3">
      <c r="A5" s="4" t="s">
        <v>121</v>
      </c>
      <c r="B5" s="5" t="n">
        <v>509</v>
      </c>
      <c r="C5" s="5" t="n">
        <v>-114</v>
      </c>
    </row>
    <row r="6" spans="1:3">
      <c r="A6" s="4" t="s">
        <v>122</v>
      </c>
      <c r="B6" s="5" t="n">
        <v>9</v>
      </c>
      <c r="C6" s="5" t="n">
        <v>-6</v>
      </c>
    </row>
    <row r="7" spans="1:3">
      <c r="A7" s="4" t="s">
        <v>123</v>
      </c>
      <c r="B7" s="5" t="n">
        <v>0</v>
      </c>
      <c r="C7" s="5" t="n">
        <v>-222</v>
      </c>
    </row>
    <row r="8" spans="1:3">
      <c r="A8" s="4" t="s">
        <v>124</v>
      </c>
      <c r="B8" s="7" t="n">
        <v>-1082</v>
      </c>
      <c r="C8" s="7" t="n">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5"/>
    <col customWidth="1" max="7" min="7" width="18"/>
    <col customWidth="1" max="8" min="8" width="46"/>
  </cols>
  <sheetData>
    <row r="1" spans="1:8">
      <c r="A1" s="1" t="s">
        <v>125</v>
      </c>
      <c r="C1" s="2" t="s">
        <v>126</v>
      </c>
      <c r="D1" s="2" t="s">
        <v>127</v>
      </c>
      <c r="E1" s="2" t="s">
        <v>128</v>
      </c>
      <c r="F1" s="2" t="s">
        <v>129</v>
      </c>
      <c r="G1" s="2" t="s">
        <v>58</v>
      </c>
      <c r="H1" s="2" t="s">
        <v>130</v>
      </c>
    </row>
    <row r="2" spans="1:8">
      <c r="A2" s="4" t="s">
        <v>131</v>
      </c>
      <c r="C2" s="7" t="n">
        <v>1225965</v>
      </c>
      <c r="D2" s="7" t="n">
        <v>3650</v>
      </c>
      <c r="E2" s="7" t="n">
        <v>376868</v>
      </c>
      <c r="F2" s="7" t="n">
        <v>-155801</v>
      </c>
      <c r="G2" s="7" t="n">
        <v>981380</v>
      </c>
      <c r="H2" s="7" t="n">
        <v>19868</v>
      </c>
    </row>
    <row r="3" spans="1:8">
      <c r="A3" s="4" t="s">
        <v>132</v>
      </c>
      <c r="C3" s="5" t="n">
        <v>36530</v>
      </c>
      <c r="D3" s="5" t="n">
        <v>36530</v>
      </c>
      <c r="F3" s="5" t="n">
        <v>7023</v>
      </c>
    </row>
    <row r="4" spans="1:8">
      <c r="A4" s="4" t="s">
        <v>108</v>
      </c>
      <c r="C4" s="7" t="n">
        <v>30878</v>
      </c>
      <c r="G4" s="5" t="n">
        <v>30878</v>
      </c>
    </row>
    <row r="5" spans="1:8">
      <c r="A5" s="4" t="s">
        <v>133</v>
      </c>
      <c r="C5" s="5" t="n">
        <v>-2069</v>
      </c>
      <c r="G5" s="5" t="n">
        <v>-2069</v>
      </c>
    </row>
    <row r="6" spans="1:8">
      <c r="A6" s="3" t="s">
        <v>134</v>
      </c>
    </row>
    <row r="7" spans="1:8">
      <c r="A7" s="4" t="s">
        <v>135</v>
      </c>
      <c r="C7" s="5" t="n">
        <v>-36038</v>
      </c>
      <c r="H7" s="5" t="n">
        <v>-36038</v>
      </c>
    </row>
    <row r="8" spans="1:8">
      <c r="A8" s="4" t="s">
        <v>136</v>
      </c>
      <c r="C8" s="5" t="n">
        <v>-30</v>
      </c>
      <c r="H8" s="5" t="n">
        <v>-30</v>
      </c>
    </row>
    <row r="9" spans="1:8">
      <c r="A9" s="4" t="s">
        <v>137</v>
      </c>
      <c r="C9" s="5" t="n">
        <v>2228</v>
      </c>
      <c r="H9" s="5" t="n">
        <v>2228</v>
      </c>
    </row>
    <row r="10" spans="1:8">
      <c r="A10" s="4" t="s">
        <v>117</v>
      </c>
      <c r="C10" s="5" t="n">
        <v>-33840</v>
      </c>
      <c r="H10" s="5" t="n">
        <v>-33840</v>
      </c>
    </row>
    <row r="11" spans="1:8">
      <c r="A11" s="4" t="s">
        <v>138</v>
      </c>
      <c r="G11" s="5" t="n">
        <v>7748</v>
      </c>
      <c r="H11" s="5" t="n">
        <v>-7748</v>
      </c>
    </row>
    <row r="12" spans="1:8">
      <c r="A12" s="4" t="s">
        <v>139</v>
      </c>
      <c r="G12" s="5" t="n">
        <v>-2828</v>
      </c>
      <c r="H12" s="5" t="n">
        <v>2828</v>
      </c>
    </row>
    <row r="13" spans="1:8">
      <c r="A13" s="4" t="s">
        <v>140</v>
      </c>
      <c r="B13" s="4" t="s">
        <v>141</v>
      </c>
      <c r="C13" s="5" t="n">
        <v>-4968</v>
      </c>
      <c r="D13" s="7" t="n">
        <v>20</v>
      </c>
      <c r="E13" s="5" t="n">
        <v>-4988</v>
      </c>
    </row>
    <row r="14" spans="1:8">
      <c r="A14" s="4" t="s">
        <v>142</v>
      </c>
      <c r="B14" s="4" t="s">
        <v>141</v>
      </c>
      <c r="D14" s="5" t="n">
        <v>203</v>
      </c>
    </row>
    <row r="15" spans="1:8">
      <c r="A15" s="4" t="s">
        <v>143</v>
      </c>
      <c r="C15" s="5" t="n">
        <v>986</v>
      </c>
      <c r="E15" s="5" t="n">
        <v>986</v>
      </c>
    </row>
    <row r="16" spans="1:8">
      <c r="A16" s="4" t="s">
        <v>144</v>
      </c>
      <c r="C16" s="7" t="n">
        <v>1216952</v>
      </c>
      <c r="D16" s="7" t="n">
        <v>3670</v>
      </c>
      <c r="E16" s="7" t="n">
        <v>372866</v>
      </c>
      <c r="F16" s="7" t="n">
        <v>-155801</v>
      </c>
      <c r="G16" s="7" t="n">
        <v>1015109</v>
      </c>
      <c r="H16" s="7" t="n">
        <v>-18892</v>
      </c>
    </row>
    <row r="17" spans="1:8">
      <c r="A17" s="4" t="s">
        <v>145</v>
      </c>
      <c r="C17" s="5" t="n">
        <v>36733</v>
      </c>
      <c r="D17" s="5" t="n">
        <v>36733</v>
      </c>
      <c r="F17" s="5" t="n">
        <v>7023</v>
      </c>
    </row>
    <row r="18" spans="1:8"/>
    <row r="19" spans="1:8">
      <c r="A19" s="4" t="s">
        <v>141</v>
      </c>
      <c r="B19" s="4" t="s">
        <v>146</v>
      </c>
    </row>
  </sheetData>
  <mergeCells count="3">
    <mergeCell ref="A1:B1"/>
    <mergeCell ref="A18:G18"/>
    <mergeCell ref="B19:G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5</v>
      </c>
    </row>
    <row r="3" spans="1:3">
      <c r="A3" s="3" t="s">
        <v>148</v>
      </c>
    </row>
    <row r="4" spans="1:3">
      <c r="A4" s="4" t="s">
        <v>108</v>
      </c>
      <c r="B4" s="7" t="n">
        <v>30878</v>
      </c>
      <c r="C4" s="7" t="n">
        <v>21110</v>
      </c>
    </row>
    <row r="5" spans="1:3">
      <c r="A5" s="3" t="s">
        <v>149</v>
      </c>
    </row>
    <row r="6" spans="1:3">
      <c r="A6" s="4" t="s">
        <v>150</v>
      </c>
      <c r="B6" s="5" t="n">
        <v>807</v>
      </c>
      <c r="C6" s="5" t="n">
        <v>1184</v>
      </c>
    </row>
    <row r="7" spans="1:3">
      <c r="A7" s="4" t="s">
        <v>143</v>
      </c>
      <c r="B7" s="5" t="n">
        <v>986</v>
      </c>
      <c r="C7" s="5" t="n">
        <v>4467</v>
      </c>
    </row>
    <row r="8" spans="1:3">
      <c r="A8" s="4" t="s">
        <v>151</v>
      </c>
      <c r="B8" s="5" t="n">
        <v>-5</v>
      </c>
      <c r="C8" s="5" t="n">
        <v>-8598</v>
      </c>
    </row>
    <row r="9" spans="1:3">
      <c r="A9" s="4" t="s">
        <v>152</v>
      </c>
      <c r="B9" s="5" t="n">
        <v>2012</v>
      </c>
      <c r="C9" s="5" t="n">
        <v>44</v>
      </c>
    </row>
    <row r="10" spans="1:3">
      <c r="A10" s="3" t="s">
        <v>153</v>
      </c>
    </row>
    <row r="11" spans="1:3">
      <c r="A11" s="4" t="s">
        <v>154</v>
      </c>
      <c r="B11" s="5" t="n">
        <v>9382</v>
      </c>
      <c r="C11" s="5" t="n">
        <v>-9593</v>
      </c>
    </row>
    <row r="12" spans="1:3">
      <c r="A12" s="4" t="s">
        <v>46</v>
      </c>
      <c r="B12" s="5" t="n">
        <v>6353</v>
      </c>
      <c r="C12" s="5" t="n">
        <v>41664</v>
      </c>
    </row>
    <row r="13" spans="1:3">
      <c r="A13" s="4" t="s">
        <v>35</v>
      </c>
      <c r="B13" s="5" t="n">
        <v>-237</v>
      </c>
      <c r="C13" s="5" t="n">
        <v>-11186</v>
      </c>
    </row>
    <row r="14" spans="1:3">
      <c r="A14" s="4" t="s">
        <v>47</v>
      </c>
      <c r="B14" s="5" t="n">
        <v>70755</v>
      </c>
      <c r="C14" s="5" t="n">
        <v>62139</v>
      </c>
    </row>
    <row r="15" spans="1:3">
      <c r="A15" s="4" t="s">
        <v>34</v>
      </c>
      <c r="B15" s="5" t="n">
        <v>-61403</v>
      </c>
      <c r="C15" s="5" t="n">
        <v>-74566</v>
      </c>
    </row>
    <row r="16" spans="1:3">
      <c r="A16" s="4" t="s">
        <v>38</v>
      </c>
      <c r="B16" s="5" t="n">
        <v>-16328</v>
      </c>
      <c r="C16" s="5" t="n">
        <v>-6539</v>
      </c>
    </row>
    <row r="17" spans="1:3">
      <c r="A17" s="4" t="s">
        <v>39</v>
      </c>
      <c r="B17" s="5" t="n">
        <v>-1247</v>
      </c>
      <c r="C17" s="5" t="n">
        <v>-792</v>
      </c>
    </row>
    <row r="18" spans="1:3">
      <c r="A18" s="4" t="s">
        <v>48</v>
      </c>
      <c r="B18" s="5" t="n">
        <v>-7468</v>
      </c>
      <c r="C18" s="5" t="n">
        <v>9187</v>
      </c>
    </row>
    <row r="19" spans="1:3">
      <c r="A19" s="4" t="s">
        <v>41</v>
      </c>
      <c r="B19" s="5" t="n">
        <v>6251</v>
      </c>
      <c r="C19" s="5" t="n">
        <v>19098</v>
      </c>
    </row>
    <row r="20" spans="1:3">
      <c r="A20" s="4" t="s">
        <v>155</v>
      </c>
      <c r="B20" s="5" t="n">
        <v>-4973</v>
      </c>
      <c r="C20" s="5" t="n">
        <v>-10276</v>
      </c>
    </row>
    <row r="21" spans="1:3">
      <c r="A21" s="4" t="s">
        <v>156</v>
      </c>
      <c r="B21" s="5" t="n">
        <v>35763</v>
      </c>
      <c r="C21" s="5" t="n">
        <v>37343</v>
      </c>
    </row>
    <row r="22" spans="1:3">
      <c r="A22" s="3" t="s">
        <v>157</v>
      </c>
    </row>
    <row r="23" spans="1:3">
      <c r="A23" s="4" t="s">
        <v>158</v>
      </c>
      <c r="B23" s="5" t="n">
        <v>175867</v>
      </c>
      <c r="C23" s="5" t="n">
        <v>86049</v>
      </c>
    </row>
    <row r="24" spans="1:3">
      <c r="A24" s="4" t="s">
        <v>159</v>
      </c>
      <c r="B24" s="5" t="n">
        <v>110089</v>
      </c>
      <c r="C24" s="5" t="n">
        <v>34973</v>
      </c>
    </row>
    <row r="25" spans="1:3">
      <c r="A25" s="4" t="s">
        <v>160</v>
      </c>
      <c r="B25" s="5" t="n">
        <v>-246359</v>
      </c>
      <c r="C25" s="5" t="n">
        <v>-175679</v>
      </c>
    </row>
    <row r="26" spans="1:3">
      <c r="A26" s="3" t="s">
        <v>161</v>
      </c>
    </row>
    <row r="27" spans="1:3">
      <c r="A27" s="4" t="s">
        <v>159</v>
      </c>
      <c r="C27" s="5" t="n">
        <v>13316</v>
      </c>
    </row>
    <row r="28" spans="1:3">
      <c r="A28" s="4" t="s">
        <v>159</v>
      </c>
      <c r="B28" s="5" t="n">
        <v>14989</v>
      </c>
    </row>
    <row r="29" spans="1:3">
      <c r="A29" s="4" t="s">
        <v>160</v>
      </c>
      <c r="C29" s="5" t="n">
        <v>-11492</v>
      </c>
    </row>
    <row r="30" spans="1:3">
      <c r="A30" s="4" t="s">
        <v>160</v>
      </c>
      <c r="B30" s="5" t="n">
        <v>-36799</v>
      </c>
    </row>
    <row r="31" spans="1:3">
      <c r="A31" s="4" t="s">
        <v>162</v>
      </c>
      <c r="B31" s="5" t="n">
        <v>-4585</v>
      </c>
      <c r="C31" s="5" t="n">
        <v>-2570</v>
      </c>
    </row>
    <row r="32" spans="1:3">
      <c r="A32" s="4" t="s">
        <v>163</v>
      </c>
      <c r="B32" s="5" t="n">
        <v>22</v>
      </c>
      <c r="C32" s="5" t="n">
        <v>-1546</v>
      </c>
    </row>
    <row r="33" spans="1:3">
      <c r="A33" s="4" t="s">
        <v>164</v>
      </c>
      <c r="B33" s="5" t="n">
        <v>21581</v>
      </c>
      <c r="C33" s="5" t="n">
        <v>6757</v>
      </c>
    </row>
    <row r="34" spans="1:3">
      <c r="A34" s="4" t="s">
        <v>165</v>
      </c>
      <c r="B34" s="5" t="n">
        <v>-1150</v>
      </c>
      <c r="C34" s="5" t="n">
        <v>-956</v>
      </c>
    </row>
    <row r="35" spans="1:3">
      <c r="A35" s="4" t="s">
        <v>166</v>
      </c>
      <c r="B35" s="5" t="n">
        <v>33655</v>
      </c>
      <c r="C35" s="5" t="n">
        <v>-51148</v>
      </c>
    </row>
    <row r="36" spans="1:3">
      <c r="A36" s="3" t="s">
        <v>167</v>
      </c>
    </row>
    <row r="37" spans="1:3">
      <c r="A37" s="4" t="s">
        <v>168</v>
      </c>
      <c r="B37" s="5" t="n">
        <v>452</v>
      </c>
      <c r="C37" s="5" t="n">
        <v>1147</v>
      </c>
    </row>
    <row r="38" spans="1:3">
      <c r="A38" s="4" t="s">
        <v>169</v>
      </c>
      <c r="B38" s="5" t="n">
        <v>-5508</v>
      </c>
      <c r="C38" s="5" t="n">
        <v>-10295</v>
      </c>
    </row>
    <row r="39" spans="1:3">
      <c r="A39" s="4" t="s">
        <v>170</v>
      </c>
      <c r="B39" s="5" t="n">
        <v>-2069</v>
      </c>
      <c r="C39" s="5" t="n">
        <v>-1324</v>
      </c>
    </row>
    <row r="40" spans="1:3">
      <c r="A40" s="4" t="s">
        <v>171</v>
      </c>
      <c r="B40" s="5" t="n">
        <v>-7125</v>
      </c>
      <c r="C40" s="5" t="n">
        <v>-10472</v>
      </c>
    </row>
    <row r="41" spans="1:3">
      <c r="A41" s="4" t="s">
        <v>172</v>
      </c>
      <c r="B41" s="5" t="n">
        <v>2876</v>
      </c>
      <c r="C41" s="5" t="n">
        <v>887</v>
      </c>
    </row>
    <row r="42" spans="1:3">
      <c r="A42" s="4" t="s">
        <v>173</v>
      </c>
      <c r="B42" s="5" t="n">
        <v>65169</v>
      </c>
      <c r="C42" s="5" t="n">
        <v>-23390</v>
      </c>
    </row>
    <row r="43" spans="1:3">
      <c r="A43" s="4" t="s">
        <v>174</v>
      </c>
      <c r="B43" s="5" t="n">
        <v>158964</v>
      </c>
      <c r="C43" s="5" t="n">
        <v>172846</v>
      </c>
    </row>
    <row r="44" spans="1:3">
      <c r="A44" s="4" t="s">
        <v>175</v>
      </c>
      <c r="B44" s="5" t="n">
        <v>224133</v>
      </c>
      <c r="C44" s="5" t="n">
        <v>149456</v>
      </c>
    </row>
    <row r="45" spans="1:3">
      <c r="A45" s="3" t="s">
        <v>176</v>
      </c>
    </row>
    <row r="46" spans="1:3">
      <c r="A46" s="4" t="s">
        <v>177</v>
      </c>
      <c r="B46" s="5" t="n">
        <v>294</v>
      </c>
      <c r="C46" s="5" t="n">
        <v>136</v>
      </c>
    </row>
    <row r="47" spans="1:3">
      <c r="A47" s="4" t="s">
        <v>178</v>
      </c>
      <c r="B47" s="5" t="n">
        <v>0</v>
      </c>
      <c r="C47" s="5" t="n">
        <v>0</v>
      </c>
    </row>
    <row r="48" spans="1:3">
      <c r="A48" s="4" t="s">
        <v>179</v>
      </c>
      <c r="B48" s="7" t="n">
        <v>783</v>
      </c>
      <c r="C48" s="7" t="n">
        <v>5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8:29Z</dcterms:created>
  <dcterms:modified xmlns:dcterms="http://purl.org/dc/terms/" xmlns:xsi="http://www.w3.org/2001/XMLSchema-instance" xsi:type="dcterms:W3CDTF">2018-05-08T16:48:29Z</dcterms:modified>
</cp:coreProperties>
</file>